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OPERATIONS" sheetId="2" r:id="rId2"/>
    <s:sheet name="STATEMENTS OF COMPREHENSIVE INC" sheetId="3" r:id="rId3"/>
    <s:sheet name="STATEMENTS OF FINANCIAL POSITIO" sheetId="4" r:id="rId4"/>
    <s:sheet name="STATEMENTS OF FINANCIAL POSITI5" sheetId="5" r:id="rId5"/>
    <s:sheet name="STATEMENTS OF CASH FLOWS" sheetId="6" r:id="rId6"/>
    <s:sheet name="Nature of Operations" sheetId="7" r:id="rId7"/>
    <s:sheet name="Significant Accounting Policies" sheetId="8" r:id="rId8"/>
    <s:sheet name="Earnings Per Share" sheetId="9" r:id="rId9"/>
    <s:sheet name="Fair Value" sheetId="10" r:id="rId10"/>
    <s:sheet name="Investments" sheetId="11" r:id="rId11"/>
    <s:sheet name="Bank Line of Credit" sheetId="12" r:id="rId12"/>
    <s:sheet name="Postretirement Benefits" sheetId="13" r:id="rId13"/>
    <s:sheet name="Income Taxes" sheetId="14" r:id="rId14"/>
    <s:sheet name="Capital Stock" sheetId="15" r:id="rId15"/>
    <s:sheet name="Accumulated Other Comprehensive" sheetId="16" r:id="rId16"/>
    <s:sheet name="Concentrations of Credit Risk" sheetId="17" r:id="rId17"/>
    <s:sheet name="Commitments and Contingencies" sheetId="18" r:id="rId18"/>
    <s:sheet name="Subsequent Events" sheetId="19" r:id="rId19"/>
    <s:sheet name="Significant Accounting Polici20" sheetId="20" r:id="rId20"/>
    <s:sheet name="Earnings Per Share (Tables)" sheetId="21" r:id="rId21"/>
    <s:sheet name="Fair Value (Tables)" sheetId="22" r:id="rId22"/>
    <s:sheet name="Investments (Tables)" sheetId="23" r:id="rId23"/>
    <s:sheet name="Postretirement Benefits (Tables" sheetId="24" r:id="rId24"/>
    <s:sheet name="Accumulated Other Comprehensi25" sheetId="25" r:id="rId25"/>
    <s:sheet name="Significant Accounting Polici26" sheetId="26" r:id="rId26"/>
    <s:sheet name="Earnings Per Share (Details)" sheetId="27" r:id="rId27"/>
    <s:sheet name="Fair Value (Details)" sheetId="28" r:id="rId28"/>
    <s:sheet name="Fair Value (Details 2)" sheetId="29" r:id="rId29"/>
    <s:sheet name="Fair Value (Details 3)" sheetId="30" r:id="rId30"/>
    <s:sheet name="Investments (Details)" sheetId="31" r:id="rId31"/>
    <s:sheet name="Investments (Details 2)" sheetId="32" r:id="rId32"/>
    <s:sheet name="Investments (Details 3)" sheetId="33" r:id="rId33"/>
    <s:sheet name="Investments (Details 4)" sheetId="34" r:id="rId34"/>
    <s:sheet name="Investments (Details 5)" sheetId="35" r:id="rId35"/>
    <s:sheet name="Investments (Details 6)" sheetId="36" r:id="rId36"/>
    <s:sheet name="Investments (Details 7)" sheetId="37" r:id="rId37"/>
    <s:sheet name="Bank Line of Credit (Details)" sheetId="38" r:id="rId38"/>
    <s:sheet name="Postretirement Benefits (Detail" sheetId="39" r:id="rId39"/>
    <s:sheet name="Income Taxes (Details)" sheetId="40" r:id="rId40"/>
    <s:sheet name="Capital Stock (Details)" sheetId="41" r:id="rId41"/>
    <s:sheet name="Capital Stock (Details 2)" sheetId="42" r:id="rId42"/>
    <s:sheet name="Accumulated Other Comprehensi43" sheetId="43" r:id="rId43"/>
    <s:sheet name="Accumulated Other Comprehensi44" sheetId="44" r:id="rId44"/>
    <s:sheet name="Concentrations of Credit Risk ("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454">
  <si>
    <t>Document and Entity Information - shares</t>
  </si>
  <si>
    <t>3 Months Ended</t>
  </si>
  <si>
    <t>Mar. 31, 2016</t>
  </si>
  <si>
    <t>Apr. 15, 2016</t>
  </si>
  <si>
    <t>Entity Registrant Name</t>
  </si>
  <si>
    <t>ERIE INDEMNITY CO</t>
  </si>
  <si>
    <t>Entity Central Index Key</t>
  </si>
  <si>
    <t>Document Type</t>
  </si>
  <si>
    <t>10-Q</t>
  </si>
  <si>
    <t>Amendment Flag</t>
  </si>
  <si>
    <t>false</t>
  </si>
  <si>
    <t>Document Period End Date</t>
  </si>
  <si>
    <t>Mar. 31,
		2016</t>
  </si>
  <si>
    <t>Document Fiscal Year Focus</t>
  </si>
  <si>
    <t>Document Fiscal Period Focus</t>
  </si>
  <si>
    <t>Q1</t>
  </si>
  <si>
    <t>Current Fiscal Year End Date</t>
  </si>
  <si>
    <t>--12-31</t>
  </si>
  <si>
    <t>Entity Well-known Seasoned Issuer</t>
  </si>
  <si>
    <t>Yes</t>
  </si>
  <si>
    <t>Entity Current Reporting Status</t>
  </si>
  <si>
    <t>Entity Filer Category</t>
  </si>
  <si>
    <t>Large Accelerated Filer</t>
  </si>
  <si>
    <t>Class A</t>
  </si>
  <si>
    <t>Entity Common Stock, Shares Outstanding</t>
  </si>
  <si>
    <t>Class B</t>
  </si>
  <si>
    <t>STATEMENTS OF OPERATIONS - USD ($) $ in Thousands</t>
  </si>
  <si>
    <t>Mar. 31, 2015</t>
  </si>
  <si>
    <t>Operating revenue</t>
  </si>
  <si>
    <t>Management fee revenue, net</t>
  </si>
  <si>
    <t>Service agreement revenue</t>
  </si>
  <si>
    <t>Total operating revenue</t>
  </si>
  <si>
    <t>Operating expenses</t>
  </si>
  <si>
    <t>Commissions</t>
  </si>
  <si>
    <t>Salaries and employee benefits</t>
  </si>
  <si>
    <t>All other operating expenses</t>
  </si>
  <si>
    <t>Total operating expenses</t>
  </si>
  <si>
    <t>Net revenue from operations</t>
  </si>
  <si>
    <t>Investment income</t>
  </si>
  <si>
    <t>Net investment income</t>
  </si>
  <si>
    <t>Net realized investment losses</t>
  </si>
  <si>
    <t>Net impairment losses recognized in earnings</t>
  </si>
  <si>
    <t>Equity in (losses) earnings of limited partnerships</t>
  </si>
  <si>
    <t>Total investment income</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Dividends declared per share</t>
  </si>
  <si>
    <t>Common stock (in dollars per share)</t>
  </si>
  <si>
    <t>STATEMENTS OF COMPREHENSIVE INCOME - USD ($) $ in Thousands</t>
  </si>
  <si>
    <t>Statement of Comprehensive Income [Abstract]</t>
  </si>
  <si>
    <t>Other comprehensive income, net of tax</t>
  </si>
  <si>
    <t>Change in unrealized holding gains on available-for-sale securities</t>
  </si>
  <si>
    <t>Comprehensive income</t>
  </si>
  <si>
    <t>STATEMENTS OF FINANCIAL POSITION - USD ($) $ in Thousands</t>
  </si>
  <si>
    <t>Dec. 31, 2015</t>
  </si>
  <si>
    <t>Current assets:</t>
  </si>
  <si>
    <t>Cash and cash equivalents</t>
  </si>
  <si>
    <t>Available-for-sale securities</t>
  </si>
  <si>
    <t>Trading securities</t>
  </si>
  <si>
    <t>Receivables from Erie Insurance Exchange and affiliates</t>
  </si>
  <si>
    <t>Prepaid expenses and other current assets</t>
  </si>
  <si>
    <t>Federal income taxes recoverable</t>
  </si>
  <si>
    <t>Accrued investment income</t>
  </si>
  <si>
    <t>Total current assets</t>
  </si>
  <si>
    <t>Limited partnership investments</t>
  </si>
  <si>
    <t>Fixed assets, net</t>
  </si>
  <si>
    <t>Deferred income taxes, net</t>
  </si>
  <si>
    <t>Note receivable from Erie Family Life Insurance Company</t>
  </si>
  <si>
    <t>Other assets</t>
  </si>
  <si>
    <t>Total assets</t>
  </si>
  <si>
    <t>Current liabilities:</t>
  </si>
  <si>
    <t>Commissions payable</t>
  </si>
  <si>
    <t>Agent bonuses</t>
  </si>
  <si>
    <t>Accounts payable and accrued liabilities</t>
  </si>
  <si>
    <t>Dividends payable</t>
  </si>
  <si>
    <t>Deferred executive compensation</t>
  </si>
  <si>
    <t>Federal income taxes payable</t>
  </si>
  <si>
    <t>Total current liabilities</t>
  </si>
  <si>
    <t>Defined benefit pension plans</t>
  </si>
  <si>
    <t>Employee benefit obligation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CASH FLOWS - USD ($) $ in Thousands</t>
  </si>
  <si>
    <t>Cash flows from operating activities</t>
  </si>
  <si>
    <t>Management fee received</t>
  </si>
  <si>
    <t>Service agreement fee received</t>
  </si>
  <si>
    <t>Net investment income received</t>
  </si>
  <si>
    <t>Limited partnership distributions</t>
  </si>
  <si>
    <t>Decrease in reimbursements collected from affiliates</t>
  </si>
  <si>
    <t>Commissions paid to agents</t>
  </si>
  <si>
    <t>Agents bonuses paid</t>
  </si>
  <si>
    <t>Salaries and wages paid</t>
  </si>
  <si>
    <t>Pension contribution and employee benefits paid</t>
  </si>
  <si>
    <t>General operating expenses paid</t>
  </si>
  <si>
    <t>Income taxes paid</t>
  </si>
  <si>
    <t>Net cash used in operating activities</t>
  </si>
  <si>
    <t>Purchase of investments:</t>
  </si>
  <si>
    <t>Limited partnerships</t>
  </si>
  <si>
    <t>Proceeds from investments:</t>
  </si>
  <si>
    <t>Net purchase of fixed assets</t>
  </si>
  <si>
    <t>Net collections (distributions) on agent loans</t>
  </si>
  <si>
    <t>Net cash (used in) provided by investing activities</t>
  </si>
  <si>
    <t>Cash flows from financing activities</t>
  </si>
  <si>
    <t>Dividends paid to shareholders</t>
  </si>
  <si>
    <t>Net cash used in financing activities</t>
  </si>
  <si>
    <t>Net decrease in cash and cash equivalents</t>
  </si>
  <si>
    <t>Cash and cash equivalents, beginning of period</t>
  </si>
  <si>
    <t>Cash and cash equivalents, end of period</t>
  </si>
  <si>
    <t>Nature of Operations</t>
  </si>
  <si>
    <t>Organization, Consolidation and Presentation of Financial Statements [Abstract]</t>
  </si>
  <si>
    <t>Note 1. 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We function solely as the management company and all insurance operations are performed by the Exchange. Our primary function, as attorney-in-fact, is to perform certain services for the Exchange relating to the sales, underwriting, and issuance of policies on behalf of the Exchange. This is done in accordance with a subscriber’s agreement (a limited power of attorney) executed individually by each subscriber (policyholder), which appoints us as their common attorney-in-fact to transact certain business on their behalf and to manage the affairs of the Exchange. Pursuant to the subscriber’s agreement and for its services as attorney-in-fact, we earn a management fee calculated as a percentage of the direct and assumed premiums written by the Exchange.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for its management fee. See Note 11, "Concentrations of Credit Risk" contained within this report.</t>
  </si>
  <si>
    <t>Significant Accounting Policies</t>
  </si>
  <si>
    <t>Accounting Policies [Abstract]</t>
  </si>
  <si>
    <t>Note 2. Significant Accounting Policies 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March 31, 2016 are not necessarily indicative of the results that may be expected for the year ending December 31, 2016 . For further information, refer to the financial statements and footnotes included in our Form 10-K for the year ended December 31, 2015 as filed with the Securities and Exchange Commission on February 25, 2016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prior period amounts have been reclassified on the statements of financial position to conform to the current period presentation. These reclassifications had no effect on the previously reported results of operations. Recently issued accounting standards In February 2015, the Financial Accounting Standards Board ("FASB") updated Accounting Standards Codification ("ASC") 810 "Consolidation" , which amended the existing guidance for determining if a reporting entity has a variable interest in a legal entity. We adopted the new accounting principle on a retrospective basis as of December 31, 2015. In accordance with the new accounting guidance, Indemnity is not deemed to have a variable interest in the Exchange as the fees paid for services provided to the Exchange no longer represent a variable interest. The compensation received from the attorney-in-fact fee arrangement with the subscribers is for services provided by Indemnity acting in its role as attorney-in-fact and is commensurate with the level of effort required to perform those services. Under the previously issued accounting guidance, Indemnity was deemed to be the primary beneficiary of the Exchange and its financial position and operating results were consolidated with Indemnity. Following adoption of the new accounting guidance, the Exchange’s results are no longer required to be consolidated with Indemnity. There was no cumulative effect to Indemnity's shareholders’ equity or net income from no longer consolidating the Exchange's results with ours. In February 2016, the FASB issued Accounting Standards Update ("ASU") 2016-02, "Leases",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Early adoption is permitted. We are currently evaluating the potential impact of this guidance on our financial statement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We are currently evaluating the potential impact of this guidance on our financial statements. In May 2014, the FASB issued ASU 2014-09, "Revenue from Contracts with Customers" . ASU 2014-09 requires an entity to recognize revenue to depict the transfer of goods or services to customers in an amount that reflects the consideration to which the entity expects to be entitled in exchange for those goods or services. The guidance is effective for fiscal years beginning after December 15, 2017 including interim periods within that reporting period. We do not expect the adoption of this guidance to have a material impact on our financial statements.</t>
  </si>
  <si>
    <t>Earnings Per Share</t>
  </si>
  <si>
    <t>Earnings Per Share [Abstract]</t>
  </si>
  <si>
    <t xml:space="preserve">Note 3. 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9,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A reconciliation of the numerators and denominators used in the basic and diluted per-share computations is presented as follows for each class of common stock: (dollars in thousands, except per share data) Three months ended March 31, 2016 2015 Allocated net income (numerator) Weighted shares (denominator) Per-share amount Allocated net income (numerator) Weighted shares (denominator) Per-share amount Class A – Basic EPS: Income available to Class A stockholders $ 45,520 46,189,068 $ 0.99 $ 38,515 46,189,068 $ 0.83 Dilutive effect of stock-based awards 0 234,059 — 0 344,884 — Assumed conversion of Class B shares 375 6,100,800 — 318 6,100,800 — Class A – Diluted EPS: Income available to Class A stockholders on Class A equivalent shares $ 45,895 52,523,927 $ 0.87 $ 38,833 52,634,752 $ 0.74 Class B – Basic and diluted EPS: Income available to Class B stockholders $ 375 2,542 $ 148 $ 318 2,542 $ 125 </t>
  </si>
  <si>
    <t>Fair Value</t>
  </si>
  <si>
    <t>Fair Value Disclosures [Abstract]</t>
  </si>
  <si>
    <t>Note 4. Fair Value 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the majority of our prices are obtained from third party sources, we also perform an internal pricing review for securities with low trading volumes under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ir prices adequately consider market activity in determining fair value. Our review process continues to evolve based upon accounting guidance and requirements.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For certain securities in an illiquid market, there may be no prices available from a pricing service and no comparable market quotes available. In these situations, we value the security using an internally-developed, risk-adjusted discounted cash flow model. The following tables present our fair value measurements on a recurring basis by asset class and level of input: At March 31, 2016 Fair value measurements using: (in thousands) Total Quoted prices in Level 1 Observable inputs Level 2 Unobservable inputs Level 3 Available-for-sale securities: States &amp; political subdivisions $ 242,524 $ 0 $ 242,524 $ 0 Corporate debt securities 256,498 0 251,677 4,821 Residential mortgage-backed securities 14,875 0 14,875 0 Commercial mortgage-backed securities 35,596 0 35,596 0 Collateralized debt obligations 54,770 0 42,733 12,037 Other debt securities 2,018 0 2,018 0 Total fixed maturities 606,281 0 589,423 16,858 Common stock 8,932 8,932 0 0 Total available-for-sale securities 615,213 8,932 589,423 16,858 Trading securities: Common stock 2,955 2,955 0 0 Other investments (1) 4,302 — — — Total $ 622,470 $ 11,887 $ 589,423 $ 16,858 At December 31, 2015 Fair value measurements using: (in thousands) Total Quoted prices in active markets for identical assets Level 1 Observable inputs Level 2 Unobservable inputs Level 3 Available-for-sale securities: States &amp; political subdivisions $ 231,847 $ 0 $ 231,847 $ 0 Corporate debt securities 250,333 0 250,264 69 Residential mortgage-backed securities 13,513 0 13,513 0 Commercial mortgage-backed securities 37,571 0 37,571 0 Collateralized debt obligations 51,745 0 43,168 8,577 Other debt securities 2,200 0 2,200 0 Total fixed maturities 587,209 0 578,563 8,646 Common stock 12,732 12,732 0 0 Total available-for-sale securities 599,941 12,732 578,563 8,646 Other investments (1) 4,526 — — — Total $ 604,467 $ 12,732 $ 578,563 $ 8,646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March 31, 2016 and December 31, 2015 . During the three months ended March 31, 2016 , no contributions were made and distributions totaling $0.3 million were received from these investments. During the year ended December 31, 2015, no contributions were made and distributions totaling $3.5 million were received from these investments. The amount of unfunded commitments related to the investments was $0.3 million as of March 31, 2016 , and $0.6 million as of December 31, 2015 . Level 3 Assets – Year-to-Date Change: (in thousands) Beginning balance at December 31, 2015 Included in earnings (1) Included income Purchases Sales Transfers Level 3 Ending balance at March 31, 2016 Available-for-sale securities: Corporate debt securities $ 69 $ 15 $ 27 $ 3,539 $ (55 ) $ 1,226 $ 4,821 Collateralized debt obligations 8,577 4 (12 ) 3,522 (54 ) 0 12,037 Total fixed maturities 8,646 19 15 7,061 (109 ) 1,226 16,858 Total available-for-sale securities 8,646 19 15 7,061 (109 ) 1,226 16,858 Total Level 3 assets $ 8,646 $ 19 $ 15 $ 7,061 $ (109 ) $ 1,226 $ 16,858 (1) These amounts are reported in the Statement of Operations as net investment income and net realized investment losses for the three months ended March 31, 2016 on Level 3 securities. We review the fair value hierarchy classifications each reporting period. Transfers between hierarchy levels may occur due to changes in the available market observable inputs. Transfers in and out of level classifications are reported as having occurred at the beginning of the quarter in which the transfers occurred. There were no transfers between Level 1 and Level 2 for the three months ended March 31, 2016 . Level 2 to Level 3 transfers totaled $1.3 million for nine fixed maturity holdings due to the use of unobservable market data to determine the fair value at March 31, 2016 . Level 3 to Level 2 transfers totaled $0.1 million for one fixed maturity holding due to the use of observable market data to determine the fair value at March 31, 2016 . Level 3 Assets – Year-to-Date Change: (in thousands) Beginning balance at December 31, 2014 Included in earnings Included in other comprehensive income Purchases Sales Transfers Level 3 Ending balance at March 31, 2015 Available-for-sale securities: Corporate debt securities $ 0 $ 0 $ 0 $ 110 $ 0 $ 0 $ 110 Total fixed maturities 0 0 0 110 0 0 110 Total available-for-sale securities 0 0 0 110 0 0 110 Total Level 3 assets $ 0 $ 0 $ 0 $ 110 $ 0 $ 0 $ 110 There were no transfers between Level 1 and Level 2 or between Level 2 and Level 3 for the three months ended March 31, 2015 . Quantitative and Qualitative Disclosures about Unobservable Inputs When a non-binding broker quote was the only input available, the security was classified within Level 3. Use of non-binding brokers quotes totaled $16.9 million at March 31, 2016 . The unobservable inputs are not reasonably available to us. The following table presents our fair value measurements on a recurring basis by pricing source: (in thousands) At March 31, 2016 Total Level 1 Level 2 Level 3 Fixed maturities: Priced via pricing services $ 594,244 $ 0 $ 589,423 $ 4,821 Priced via market comparables/broker quotes 12,037 0 0 12,037 Total fixed maturities 606,281 0 589,423 16,858 Common stock: Priced via pricing services 11,887 11,887 0 0 Total common stock 11,887 11,887 0 0 Other investments: Priced via unobservable inputs (1) 4,302 — — — Total other investments 4,302 — — — Total $ 622,470 $ 11,887 $ 589,423 $ 16,858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fair value of these investments is based on the net asset value (NAV) information provided by the general partner. There were no assets measured at fair value on a nonrecurring basis during the three months ended March 31, 2016 .</t>
  </si>
  <si>
    <t>Investments</t>
  </si>
  <si>
    <t>Investments [Abstract]</t>
  </si>
  <si>
    <t xml:space="preserve">Note 5. Investments Available-for-sale securities The following table summarizes the cost and fair value of our available-for-sale securities: At March 31, 2016 (in thousands) Amortized cost Gross unrealized gains Gross unrealized losses Estimated fair value Available-for-sale securities: States &amp; political subdivisions $ 230,147 $ 12,384 $ 7 $ 242,524 Corporate debt securities 257,320 1,302 2,124 256,498 Residential mortgage-backed securities 14,974 27 126 14,875 Commercial mortgage-backed securities 36,623 121 1,148 35,596 Collateralized debt obligations 55,123 61 414 54,770 Other debt securities 2,068 0 50 2,018 Total fixed maturities 596,255 13,895 3,869 606,281 Common stock 8,948 0 16 8,932 Total available-for-sale securities $ 605,203 $ 13,895 $ 3,885 $ 615,213 At December 31, 2015 (in thousands) Amortized cost Gross unrealized gains Gross unrealized losses Estimated fair value Available-for-sale securities: States &amp; political subdivisions $ 221,093 $ 10,761 $ 7 $ 231,847 Corporate debt securities 254,464 281 4,412 250,333 Residential mortgage-backed securities 13,639 4 130 13,513 Commercial mortgage-backed securities 38,630 30 1,089 37,571 Collateralized debt obligations 51,905 61 221 51,745 Other debt securities 2,241 0 41 2,200 Total fixed maturities 581,972 11,137 5,900 587,209 Common stock 12,865 0 133 12,732 Total available-for-sale securities $ 594,837 $ 11,137 $ 6,033 $ 599,941 The amortized cost and estimated fair value of fixed maturities at March 31, 2016 are shown below by remaining contractual term to maturity. Mortgage-backed securities are allocated based upon their stated maturity dates. Expected maturities may differ from contractual maturities because borrowers may have the right to call or prepay obligations with or without call or prepayment penalties. At March 31, 2016 (in thousands) Amortized Estimated cost fair value Due in one year or less $ 53,995 $ 53,962 Due after one year through five years 275,900 277,046 Due after five years through ten years 174,612 181,441 Due after ten years 91,748 93,832 Total fixed maturities $ 596,255 $ 606,281 Available-for-sale securities in a gross unrealized loss position are as follows. Data is provided by length of time for securities in a gross unrealized loss position. At March 31, 2016 (dollars in thousands) Less than 12 months 12 months or longer Total Fair value Unrealized losses Fair value Unrealized losses Fair value Unrealized losses No. of holdings Available-for-sale securities: States &amp; political subdivisions $ 6,938 $ 7 $ 0 $ 0 $ 6,938 $ 7 3 Corporate debt securities 83,699 1,331 30,239 793 113,938 2,124 251 Residential mortgage-backed securities 5,333 12 2,886 114 8,219 126 7 Commercial mortgage-backed securities 9,321 77 17,371 1,071 26,692 1,148 22 Collateralized debt obligations 27,289 281 8,279 133 35,568 414 19 Other debt securities 1,950 50 68 0 2,018 50 2 Total fixed maturities 134,530 1,758 58,843 2,111 193,373 3,869 304 Common stock 0 0 8,932 16 8,932 16 1 Total available-for-sale securities $ 134,530 $ 1,758 $ 67,775 $ 2,127 $ 202,305 $ 3,885 305 Quality breakdown of fixed maturities: Investment grade $ 92,506 $ 556 $ 46,471 $ 1,423 $ 138,977 $ 1,979 76 Non-investment grade 42,024 1,202 12,372 688 54,396 1,890 228 Total fixed maturities $ 134,530 $ 1,758 $ 58,843 $ 2,111 $ 193,373 $ 3,869 304 At December 31, 2015 (dollars in thousands) Less than 12 months 12 months or longer Total Fair value Unrealized losses Fair value Unrealized losses Fair value Unrealized losses No. of holdings Available-for-sale securities: States &amp; political subdivisions $ 5,867 $ 7 $ 0 $ 0 $ 5,867 $ 7 3 Corporate debt securities 172,831 2,447 19,086 1,965 191,917 4,412 349 Residential mortgage-backed securities 9,827 84 936 46 10,763 130 9 Commercial mortgage-backed securities 13,081 68 19,081 1,021 32,162 1,089 24 Collateralized debt obligations 27,981 103 9,174 118 37,155 221 19 Other debt securities 1,960 40 241 1 2,201 41 2 Total fixed maturities 231,547 2,749 48,518 3,151 280,065 5,900 406 Common stock 12,732 133 0 0 12,732 133 1 Total available-for-sale securities $ 244,279 $ 2,882 $ 48,518 $ 3,151 $ 292,797 $ 6,033 407 Quality breakdown of fixed maturities: Investment grade $ 174,723 $ 1,296 $ 38,369 $ 1,256 $ 213,092 $ 2,552 105 Non-investment grade 56,824 1,453 10,149 1,895 66,973 3,348 301 Total fixed maturities $ 231,547 $ 2,749 $ 48,518 $ 3,151 $ 280,065 $ 5,900 406 The above securities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ith the impairment charges recognized in earnings. Net investment income Interest and dividend income are recognized as earned and recorded to net investment income. Investment income, net of expenses, was generated from the following portfolios: (in thousands) Three months ended March 31, 2016 2015 Fixed maturities $ 4,526 $ 4,079 Equity securities 35 260 Cash equivalents and other 324 294 Total investment income 4,885 4,633 Less: investment expenses 223 92 Net investment income $ 4,662 $ 4,541 Realized investment gains (losses) Realized gains and losses on sales of securities are recognized in income based upon the specific identification method. Realized gains (losses) on investments were as follows: (in thousands) Three months ended March 31, 2016 2015 Available-for-sale securities: Fixed maturities: Gross realized gains $ 134 $ 31 Gross realized losses (1,583 ) (271 ) Net realized losses (1,449 ) (240 ) Equity securities: Gross realized gains 0 0 Gross realized losses (34 ) 0 Net realized losses (34 ) 0 Trading securities: Common stock: Gross realized gains 0 0 Gross realized losses 0 0 Increases in fair value (1) 395 0 Net realized gains 395 0 Net realized investment losses $ (1,088 ) $ (240 ) (1) The fair value of our common stocks is determined based upon exchange traded prices provided by a nationally recognized pricing service. Net impairment losses The components of other-than-temporary impairments on investments were as follows: (in thousands) Three months ended March 31, 2016 2015 Fixed maturities $ (345 ) $ (120 ) Total other-than-temporary impairments (345 ) (120 ) Portion recognized in other comprehensive income 0 0 Net impairment losses recognized in earnings $ (345 ) $ (120 ) In considering if fixed maturity securities were credit-impaired, some of the factors considered include: potential for the default of interest and/or principal, level of subordination, collateral of the issue, compliance with financial covenants, credit ratings and industry conditions. We have the intent to sell all credit-impaired fixed maturity securities; therefore, the entire amount of the impairment charges were included in earnings and no non-credit impairments were recognized in other comprehensive income. Limited partnerships Limited partnership investments, excluding certain real estate limited partnerships recorded at fair value, are generally reported on a one-quarter lag; therefore, our year-to-date limited partnership results through March 31, 2016 are comprised of partnership financial results for the fourth quarter of 2015. Given the lag in reporting, our limited partnership results do not reflect the market conditions of the first quarter of 2016 . Cash contributions made to and distributions received from the partnerships are recorded in the period in which the transaction occurs. Amounts included in equity in (losses) earnings of limited partnerships by method of accounting are included below: (in thousands) Three months ended March 31, 2016 2015 Equity in (losses) earnings of limited partnerships accounted for under the equity method $ (716 ) $ 2,612 Change in fair value of limited partnerships accounted for under the fair value option 46 (254 ) Equity in (losses) earnings of limited partnerships $ (670 ) $ 2,358 The following table summarizes limited partnership investments by sector: (in thousands) At March 31, 2016 At December 31, 2015 Private equity $ 43,286 $ 48,397 Mezzanine debt 12,611 12,701 Real estate 22,713 22,911 Real estate - fair value option 4,302 4,526 Total limited partnerships $ 82,912 $ 88,535 See also Note 12, "Commitments and Contingencies" for investment commitments related to limited partnerships. </t>
  </si>
  <si>
    <t>Bank Line of Credit</t>
  </si>
  <si>
    <t>Debt Disclosure [Abstract]</t>
  </si>
  <si>
    <t>Note 6. Bank Line of Credit As of March 31, 2016 , we have access to a $100 million bank revolving line of credit with a $25 million letter of credit sublimit that expires on November 3, 2020 . As of March 31, 2016 , a total of $99.0 million remains available under the facility due to $1.0 million outstanding letters of credit, which reduce the availability for letters of credit to $24.0 million . We had no borrowings outstanding on our line of credit as of March 31, 2016 . Bonds with a fair value of $109.4 million were pledged as collateral on the line at March 31, 2016 . The securities pledged as collateral have no trading restrictions and are reported as available-for-sale securities in the Statements of Financial Position as of March 31, 2016 . The bank requires compliance with certain covenants, which include leverage ratios, for our line of credit. We are in compliance with all bank covenants at March 31, 2016 .</t>
  </si>
  <si>
    <t>Postretirement Benefits</t>
  </si>
  <si>
    <t>Compensation and Retirement Disclosure [Abstract]</t>
  </si>
  <si>
    <t>Note 7. Postretirement Benefits Pension plans Our pension plans consist of a noncontributory defined benefit pension plan covering substantially all employees and an unfunded supplemental employee retirement plan for certain members of executive and senior management. Although we are the sponsor of these postretirement plans and record the funded status of these plans, the Exchange reimburses us for approximately 57% of the annual benefit expense of these plans, which represents pension benefits for our employees performing claims and life insurance functions. A $17.4 million contribution was made to the defined benefit pension plan in the first quarter of 2016. Prior to 2003, the employee pension plan purchased annuities from Erie Family Life Insurance Company ("EFL"), a wholly owned subsidiary of the Exchange, for certain plan participants that were receiving benefit payments under the pension plan. These are nonparticipating annuity contracts under which EFL has unconditionally contracted to provide specified benefits to beneficiaries; however, the pension plan remains the primary obligor to the beneficiaries. A contingent liability of $22.2 million at March 31, 2016 exists in the event EFL does not honor the annuity contracts. The cost of our pension plans are as follows: (in thousands) Three months ended March 31, 2016 2015 Service cost for benefits earned 7,050 7,608 Interest cost on benefits obligation 8,281 7,689 Expected return on plan assets (9,880 ) (8,980 ) Prior service cost amortization 174 167 Net actuarial loss amortization 2,028 3,508 Pension plan cost (1) 7,653 9,992 (1) Pension plan costs represent the total cost before reimbursements from the Exchange and EFL.</t>
  </si>
  <si>
    <t>Income Taxes</t>
  </si>
  <si>
    <t>Income Tax Disclosure [Abstract]</t>
  </si>
  <si>
    <t xml:space="preserve">Note 8. Income Taxes Our effective tax rate is calculated after consideration of permanent differences related to our investment revenues. Given that these amounts represent over 98% of the total permanent differences, the effective tax rate is approximately 35% when the investment related permanent differences are excluded. </t>
  </si>
  <si>
    <t>Capital Stock</t>
  </si>
  <si>
    <t>Class of Stock Disclosures [Abstract]</t>
  </si>
  <si>
    <t>Note 9. Capital Stock Class A and B common stock Holders of Class B shares may, at their option, convert their shares into Class A shares at the rate of 2,400 Class A shares per Class B share. There were no shares of Class B common stock converted into Class A common stock during the three months ended March 31, 2016 and the year ended December 31, 2015 . There is no provision for conversion of Class A shares to Class B shares, and, Class B shares surrendered for conversion cannot be reissued. Stock repurchase program In October 2011 , our Board of Directors approved a continuation of the current stock repurchase program for a total of $150 million , with no time limitation. There were no shares repurchased under this program during the three months ended March 31, 2016 and the year ended December 31, 2015 . We had approximately $17.8 million of repurchase authority remaining under this program at March 31, 2016 .</t>
  </si>
  <si>
    <t>Accumulated Other Comprehensive Income (Loss)</t>
  </si>
  <si>
    <t>Accumulated Other Comprehensive Income (Loss), Net of Tax [Abstract]</t>
  </si>
  <si>
    <t>Note 10. Accumulated Other Comprehensive Income (Loss) Changes in accumulated other comprehensive income (loss) by component, including amounts reclassified out of accumulated other comprehensive income (loss) and the related line item in the Statements of Operations where net income is presented, are as follows: (in thousands) Three months ended March 31, 2016 2015 Investment securities: Accumulated other comprehensive income, beginning of the period $ 2,527 $ 6,807 Other comprehensive income (loss) before reclassifications, net of tax (expense) benefit of $(1,226) and $72, respectively 2,277 (134 ) Reclassifications: Realized investment losses, net of tax expense of $519 and $84, respectively 964 156 Impairment losses, net of tax expense of $121 and $42, respectively 224 78 Other comprehensive income, net of tax 3,465 100 Accumulated other comprehensive income, end of the period $ 5,992 $ 6,907 Pension and other postretirement plans (1) : Accumulated other comprehensive loss, beginning of the period $ (99,391 ) $ (124,508 ) Other comprehensive income (loss) before reclassifications, net of tax 0 0 Reclassifications: Amortization of prior service costs, net of tax 0 0 Amortization of net actuarial loss, net of tax 0 0 Other comprehensive income (loss), net of tax 0 0 Accumulated other comprehensive loss, end of the period $ (99,391 ) $ (124,508 ) Total Accumulated other comprehensive loss, beginning of the period $ (96,864 ) $ (117,701 ) Investment securities 3,465 100 Pension and other postretirement plans 0 0 Other comprehensive income, net of tax 3,465 100 Accumulated other comprehensive loss, end of the period $ (93,399 ) $ (117,601 ) (1) There are no comprehensive income items or amounts reclassified out of accumulated other comprehensive loss related to postretirement plan items during interim periods.</t>
  </si>
  <si>
    <t>Concentrations of Credit Risk</t>
  </si>
  <si>
    <t>Risks and Uncertainties [Abstract]</t>
  </si>
  <si>
    <t>Note 11. Concentrations of Credit Risk Financial instruments could potentially expose us to concentrations of credit risk, including unsecured receivables from the Exchange. A large majority of our revenue and receivables are from the Exchange and affiliates. See also Note 1, "Nature of Operations". Management fee amounts and other reimbursements due from the Exchange and affiliates were $352.5 million and $348.1 million at March 31, 2016 and December 31, 2015 , respectively.</t>
  </si>
  <si>
    <t>Commitments and Contingencies</t>
  </si>
  <si>
    <t>Commitments and Contingencies Disclosure [Abstract]</t>
  </si>
  <si>
    <t>Note 12. Commitments and Contingencies We have contractual commitments to invest up to $19.1 million related to our limited partnership investments at March 31, 2016 . These commitments are split among private equity securities of $7.3 million , mezzanine debt securities of $8.5 million , and real estate activities of $3.3 million . These commitments will be funded as required by the limited partnership agre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Subsequent Events</t>
  </si>
  <si>
    <t>Subsequent Events [Abstract]</t>
  </si>
  <si>
    <t>Note 13. Subsequent Events No items were identified in this period subsequent to the financial statement date that required adjustment or additional disclosure.</t>
  </si>
  <si>
    <t>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month period ended March 31, 2016 are not necessarily indicative of the results that may be expected for the year ending December 31, 2016 . For further information, refer to the financial statements and footnotes included in our Form 10-K for the year ended December 31, 2015 as filed with the Securities and Exchange Commission on February 25, 2016 .</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period amounts have been reclassified on the statements of financial position to conform to the current period presentation. These reclassifications had no effect on the previously reported results of operations.</t>
  </si>
  <si>
    <t>Recently issued accounting standards</t>
  </si>
  <si>
    <t>Recently issued accounting standards In February 2015, the Financial Accounting Standards Board ("FASB") updated Accounting Standards Codification ("ASC") 810 "Consolidation" , which amended the existing guidance for determining if a reporting entity has a variable interest in a legal entity. We adopted the new accounting principle on a retrospective basis as of December 31, 2015. In accordance with the new accounting guidance, Indemnity is not deemed to have a variable interest in the Exchange as the fees paid for services provided to the Exchange no longer represent a variable interest. The compensation received from the attorney-in-fact fee arrangement with the subscribers is for services provided by Indemnity acting in its role as attorney-in-fact and is commensurate with the level of effort required to perform those services. Under the previously issued accounting guidance, Indemnity was deemed to be the primary beneficiary of the Exchange and its financial position and operating results were consolidated with Indemnity. Following adoption of the new accounting guidance, the Exchange’s results are no longer required to be consolidated with Indemnity. There was no cumulative effect to Indemnity's shareholders’ equity or net income from no longer consolidating the Exchange's results with ours. In February 2016, the FASB issued Accounting Standards Update ("ASU") 2016-02, "Leases", which requires lessees to recognize assets and liabilities arising from operating leases on the statement of financial position and to disclose key information about leasing arrangements. ASU 2016-02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Early adoption is permitted. We are currently evaluating the potential impact of this guidance on our financial statement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We are currently evaluating the potential impact of this guidance on our financial statements. In May 2014, the FASB issued ASU 2014-09, "Revenue from Contracts with Customers" . ASU 2014-09 requires an entity to recognize revenue to depict the transfer of goods or services to customers in an amount that reflects the consideration to which the entity expects to be entitled in exchange for those goods or services. The guidance is effective for fiscal years beginning after December 15, 2017 including interim periods within that reporting period. We do not expect the adoption of this guidance to have a material impact on our financial statements.</t>
  </si>
  <si>
    <t>Earnings per share</t>
  </si>
  <si>
    <t xml:space="preserve">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9,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t>
  </si>
  <si>
    <t>Fair value of financial instruments</t>
  </si>
  <si>
    <t>Our available-for-sale and trading securities are recorded at fair value, which is the price that would be received to sell the asset in an orderly transaction between willing market participants as of the measurement date. Valuation techniques used to derive the fair value of our available-for-sale and trading securities are based upon observable and unobservable inputs. Observable inputs reflect market data obtained from independent sources. Unobservable inputs reflect our own assumptions regarding fair market value for these securities. Although the majority of our prices are obtained from third party sources, we also perform an internal pricing review for securities with low trading volumes under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data, and transaction volumes and believe that their prices adequately consider market activity in determining fair value. Our review process continues to evolve based upon accounting guidance and requirements.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For certain securities in an illiquid market, there may be no prices available from a pricing service and no comparable market quotes available. In these situations, we value the security using an internally-developed, risk-adjusted discounted cash flow model.</t>
  </si>
  <si>
    <t>Fair value of financial instruments, transfers between levels</t>
  </si>
  <si>
    <t>We review the fair value hierarchy classifications each reporting period. Transfers between hierarchy levels may occur due to changes in the available market observable inputs. Transfers in and out of level classifications are reported as having occurred at the beginning of the quarter in which the transfers occurred.</t>
  </si>
  <si>
    <t>Investments - Limited partnerships</t>
  </si>
  <si>
    <t>Limited partnership investments, excluding certain real estate limited partnerships recorded at fair value, are generally reported on a one-quarter lag; therefore, our year-to-date limited partnership results through March 31, 2016 are comprised of partnership financial results for the fourth quarter of 2015. Given the lag in reporting, our limited partnership results do not reflect the market conditions of the first quarter of 2016 . Cash contributions made to and distributions received from the partnerships are recorded in the period in which the transaction occurs.</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Earnings Per Share (Tables)</t>
  </si>
  <si>
    <t>Schedule of reconciliation of the numerators and denominators used in the basic and diluted per-share computations</t>
  </si>
  <si>
    <t xml:space="preserve">A reconciliation of the numerators and denominators used in the basic and diluted per-share computations is presented as follows for each class of common stock: (dollars in thousands, except per share data) Three months ended March 31, 2016 2015 Allocated net income (numerator) Weighted shares (denominator) Per-share amount Allocated net income (numerator) Weighted shares (denominator) Per-share amount Class A – Basic EPS: Income available to Class A stockholders $ 45,520 46,189,068 $ 0.99 $ 38,515 46,189,068 $ 0.83 Dilutive effect of stock-based awards 0 234,059 — 0 344,884 — Assumed conversion of Class B shares 375 6,100,800 — 318 6,100,800 — Class A – Diluted EPS: Income available to Class A stockholders on Class A equivalent shares $ 45,895 52,523,927 $ 0.87 $ 38,833 52,634,752 $ 0.74 Class B – Basic and diluted EPS: Income available to Class B stockholders $ 375 2,542 $ 148 $ 318 2,542 $ 125 </t>
  </si>
  <si>
    <t>Fair Value (Tables)</t>
  </si>
  <si>
    <t>Schedule of fair value measurements on a recurring basis by asset class and level of input</t>
  </si>
  <si>
    <t>The following tables present our fair value measurements on a recurring basis by asset class and level of input: At March 31, 2016 Fair value measurements using: (in thousands) Total Quoted prices in Level 1 Observable inputs Level 2 Unobservable inputs Level 3 Available-for-sale securities: States &amp; political subdivisions $ 242,524 $ 0 $ 242,524 $ 0 Corporate debt securities 256,498 0 251,677 4,821 Residential mortgage-backed securities 14,875 0 14,875 0 Commercial mortgage-backed securities 35,596 0 35,596 0 Collateralized debt obligations 54,770 0 42,733 12,037 Other debt securities 2,018 0 2,018 0 Total fixed maturities 606,281 0 589,423 16,858 Common stock 8,932 8,932 0 0 Total available-for-sale securities 615,213 8,932 589,423 16,858 Trading securities: Common stock 2,955 2,955 0 0 Other investments (1) 4,302 — — — Total $ 622,470 $ 11,887 $ 589,423 $ 16,858 At December 31, 2015 Fair value measurements using: (in thousands) Total Quoted prices in active markets for identical assets Level 1 Observable inputs Level 2 Unobservable inputs Level 3 Available-for-sale securities: States &amp; political subdivisions $ 231,847 $ 0 $ 231,847 $ 0 Corporate debt securities 250,333 0 250,264 69 Residential mortgage-backed securities 13,513 0 13,513 0 Commercial mortgage-backed securities 37,571 0 37,571 0 Collateralized debt obligations 51,745 0 43,168 8,577 Other debt securities 2,200 0 2,200 0 Total fixed maturities 587,209 0 578,563 8,646 Common stock 12,732 12,732 0 0 Total available-for-sale securities 599,941 12,732 578,563 8,646 Other investments (1) 4,526 — — — Total $ 604,467 $ 12,732 $ 578,563 $ 8,646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investments can never be redeemed with the funds. Instead, distributions are received when liquidation of the underlying assets of the funds occur. It is estimated that the underlying assets will generally be liquidated between 5 and 10 years from the inception of the funds. The fair value of these investments is based on the net asset value (NAV) information provided by the general partner. Fair value is based on our proportionate share of the NAV based on the most recent partners' capital statements received from the general partners,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It is likely that all of the investments will be redeemed at a future date for an amount different than the NAV of our ownership interest in partners' capital as of March 31, 2016 and December 31, 2015 . During the three months ended March 31, 2016 , no contributions were made and distributions totaling $0.3 million were received from these investments. During the year ended December 31, 2015, no contributions were made and distributions totaling $3.5 million were received from these investments. The amount of unfunded commitments related to the investments was $0.3 million as of March 31, 2016 , and $0.6 million as of December 31, 2015 .</t>
  </si>
  <si>
    <t>Schedule of roll forward of Level 3 fair value measurements on a recurring basis</t>
  </si>
  <si>
    <t>Level 3 Assets – Year-to-Date Change: (in thousands) Beginning balance at December 31, 2014 Included in earnings Included in other comprehensive income Purchases Sales Transfers Level 3 Ending balance at March 31, 2015 Available-for-sale securities: Corporate debt securities $ 0 $ 0 $ 0 $ 110 $ 0 $ 0 $ 110 Total fixed maturities 0 0 0 110 0 0 110 Total available-for-sale securities 0 0 0 110 0 0 110 Total Level 3 assets $ 0 $ 0 $ 0 $ 110 $ 0 $ 0 $ 110 Level 3 Assets – Year-to-Date Change: (in thousands) Beginning balance at December 31, 2015 Included in earnings (1) Included income Purchases Sales Transfers Level 3 Ending balance at March 31, 2016 Available-for-sale securities: Corporate debt securities $ 69 $ 15 $ 27 $ 3,539 $ (55 ) $ 1,226 $ 4,821 Collateralized debt obligations 8,577 4 (12 ) 3,522 (54 ) 0 12,037 Total fixed maturities 8,646 19 15 7,061 (109 ) 1,226 16,858 Total available-for-sale securities 8,646 19 15 7,061 (109 ) 1,226 16,858 Total Level 3 assets $ 8,646 $ 19 $ 15 $ 7,061 $ (109 ) $ 1,226 $ 16,858 (1) These amounts are reported in the Statement of Operations as net investment income and net realized investment losses for the three months ended March 31, 2016 on Level 3 securities.</t>
  </si>
  <si>
    <t>Schedule of fair value measurements on a recurring basis by pricing source</t>
  </si>
  <si>
    <t>The following table presents our fair value measurements on a recurring basis by pricing source: (in thousands) At March 31, 2016 Total Level 1 Level 2 Level 3 Fixed maturities: Priced via pricing services $ 594,244 $ 0 $ 589,423 $ 4,821 Priced via market comparables/broker quotes 12,037 0 0 12,037 Total fixed maturities 606,281 0 589,423 16,858 Common stock: Priced via pricing services 11,887 11,887 0 0 Total common stock 11,887 11,887 0 0 Other investments: Priced via unobservable inputs (1) 4,302 — — — Total other investments 4,302 — — — Total $ 622,470 $ 11,887 $ 589,423 $ 16,858 (1) Other investments measured at fair value represent real estate funds included on the balance sheet as limited partnership investments that are reported under the fair value option using the net asset value practical expedient. These amounts are not required to be categorized in the fair value hierarchy. The fair value of these investments is based on the net asset value (NAV) information provided by the general partner.</t>
  </si>
  <si>
    <t>Investments (Tables)</t>
  </si>
  <si>
    <t>Schedule of reconciliation of cost to fair value of available-for-sale securities</t>
  </si>
  <si>
    <t>The following table summarizes the cost and fair value of our available-for-sale securities: At March 31, 2016 (in thousands) Amortized cost Gross unrealized gains Gross unrealized losses Estimated fair value Available-for-sale securities: States &amp; political subdivisions $ 230,147 $ 12,384 $ 7 $ 242,524 Corporate debt securities 257,320 1,302 2,124 256,498 Residential mortgage-backed securities 14,974 27 126 14,875 Commercial mortgage-backed securities 36,623 121 1,148 35,596 Collateralized debt obligations 55,123 61 414 54,770 Other debt securities 2,068 0 50 2,018 Total fixed maturities 596,255 13,895 3,869 606,281 Common stock 8,948 0 16 8,932 Total available-for-sale securities $ 605,203 $ 13,895 $ 3,885 $ 615,213 At December 31, 2015 (in thousands) Amortized cost Gross unrealized gains Gross unrealized losses Estimated fair value Available-for-sale securities: States &amp; political subdivisions $ 221,093 $ 10,761 $ 7 $ 231,847 Corporate debt securities 254,464 281 4,412 250,333 Residential mortgage-backed securities 13,639 4 130 13,513 Commercial mortgage-backed securities 38,630 30 1,089 37,571 Collateralized debt obligations 51,905 61 221 51,745 Other debt securities 2,241 0 41 2,200 Total fixed maturities 581,972 11,137 5,900 587,209 Common stock 12,865 0 133 12,732 Total available-for-sale securities $ 594,837 $ 11,137 $ 6,033 $ 599,941</t>
  </si>
  <si>
    <t>Schedule of amortized cost and estimated fair value of fixed maturities by remaining contractual term to maturity</t>
  </si>
  <si>
    <t>The amortized cost and estimated fair value of fixed maturities at March 31, 2016 are shown below by remaining contractual term to maturity. Mortgage-backed securities are allocated based upon their stated maturity dates. Expected maturities may differ from contractual maturities because borrowers may have the right to call or prepay obligations with or without call or prepayment penalties. At March 31, 2016 (in thousands) Amortized Estimated cost fair value Due in one year or less $ 53,995 $ 53,962 Due after one year through five years 275,900 277,046 Due after five years through ten years 174,612 181,441 Due after ten years 91,748 93,832 Total fixed maturities $ 596,255 $ 606,281</t>
  </si>
  <si>
    <t>Schedule of available-for-sale securities in a gross unrealized loss position by length of time</t>
  </si>
  <si>
    <t xml:space="preserve"> At December 31, 2015 (dollars in thousands) Less than 12 months 12 months or longer Total Fair value Unrealized losses Fair value Unrealized losses Fair value Unrealized losses No. of holdings Available-for-sale securities: States &amp; political subdivisions $ 5,867 $ 7 $ 0 $ 0 $ 5,867 $ 7 3 Corporate debt securities 172,831 2,447 19,086 1,965 191,917 4,412 349 Residential mortgage-backed securities 9,827 84 936 46 10,763 130 9 Commercial mortgage-backed securities 13,081 68 19,081 1,021 32,162 1,089 24 Collateralized debt obligations 27,981 103 9,174 118 37,155 221 19 Other debt securities 1,960 40 241 1 2,201 41 2 Total fixed maturities 231,547 2,749 48,518 3,151 280,065 5,900 406 Common stock 12,732 133 0 0 12,732 133 1 Total available-for-sale securities $ 244,279 $ 2,882 $ 48,518 $ 3,151 $ 292,797 $ 6,033 407 Quality breakdown of fixed maturities: Investment grade $ 174,723 $ 1,296 $ 38,369 $ 1,256 $ 213,092 $ 2,552 105 Non-investment grade 56,824 1,453 10,149 1,895 66,973 3,348 301 Total fixed maturities $ 231,547 $ 2,749 $ 48,518 $ 3,151 $ 280,065 $ 5,900 406 Available-for-sale securities in a gross unrealized loss position are as follows. Data is provided by length of time for securities in a gross unrealized loss position. At March 31, 2016 (dollars in thousands) Less than 12 months 12 months or longer Total Fair value Unrealized losses Fair value Unrealized losses Fair value Unrealized losses No. of holdings Available-for-sale securities: States &amp; political subdivisions $ 6,938 $ 7 $ 0 $ 0 $ 6,938 $ 7 3 Corporate debt securities 83,699 1,331 30,239 793 113,938 2,124 251 Residential mortgage-backed securities 5,333 12 2,886 114 8,219 126 7 Commercial mortgage-backed securities 9,321 77 17,371 1,071 26,692 1,148 22 Collateralized debt obligations 27,289 281 8,279 133 35,568 414 19 Other debt securities 1,950 50 68 0 2,018 50 2 Total fixed maturities 134,530 1,758 58,843 2,111 193,373 3,869 304 Common stock 0 0 8,932 16 8,932 16 1 Total available-for-sale securities $ 134,530 $ 1,758 $ 67,775 $ 2,127 $ 202,305 $ 3,885 305 Quality breakdown of fixed maturities: Investment grade $ 92,506 $ 556 $ 46,471 $ 1,423 $ 138,977 $ 1,979 76 Non-investment grade 42,024 1,202 12,372 688 54,396 1,890 228 Total fixed maturities $ 134,530 $ 1,758 $ 58,843 $ 2,111 $ 193,373 $ 3,869 304</t>
  </si>
  <si>
    <t>Schedule of investment income, net of expenses, from portfolios</t>
  </si>
  <si>
    <t>Interest and dividend income are recognized as earned and recorded to net investment income. Investment income, net of expenses, was generated from the following portfolios: (in thousands) Three months ended March 31, 2016 2015 Fixed maturities $ 4,526 $ 4,079 Equity securities 35 260 Cash equivalents and other 324 294 Total investment income 4,885 4,633 Less: investment expenses 223 92 Net investment income $ 4,662 $ 4,541</t>
  </si>
  <si>
    <t>Schedule of realized gains (losses) and other-than-temporary impairments on investments recognized in income</t>
  </si>
  <si>
    <t>Realized gains and losses on sales of securities are recognized in income based upon the specific identification method. Realized gains (losses) on investments were as follows: (in thousands) Three months ended March 31, 2016 2015 Available-for-sale securities: Fixed maturities: Gross realized gains $ 134 $ 31 Gross realized losses (1,583 ) (271 ) Net realized losses (1,449 ) (240 ) Equity securities: Gross realized gains 0 0 Gross realized losses (34 ) 0 Net realized losses (34 ) 0 Trading securities: Common stock: Gross realized gains 0 0 Gross realized losses 0 0 Increases in fair value (1) 395 0 Net realized gains 395 0 Net realized investment losses $ (1,088 ) $ (240 ) (1) The fair value of our common stocks is determined based upon exchange traded prices provided by a nationally recognized pricing service. Net impairment losses The components of other-than-temporary impairments on investments were as follows: (in thousands) Three months ended March 31, 2016 2015 Fixed maturities $ (345 ) $ (120 ) Total other-than-temporary impairments (345 ) (120 ) Portion recognized in other comprehensive income 0 0 Net impairment losses recognized in earnings $ (345 ) $ (120 )</t>
  </si>
  <si>
    <t>Schedule of limited partnership results, generally reported on a one-quarter lag</t>
  </si>
  <si>
    <t>Amounts included in equity in (losses) earnings of limited partnerships by method of accounting are included below: (in thousands) Three months ended March 31, 2016 2015 Equity in (losses) earnings of limited partnerships accounted for under the equity method $ (716 ) $ 2,612 Change in fair value of limited partnerships accounted for under the fair value option 46 (254 ) Equity in (losses) earnings of limited partnerships $ (670 ) $ 2,358 The following table summarizes limited partnership investments by sector: (in thousands) At March 31, 2016 At December 31, 2015 Private equity $ 43,286 $ 48,397 Mezzanine debt 12,611 12,701 Real estate 22,713 22,911 Real estate - fair value option 4,302 4,526 Total limited partnerships $ 82,912 $ 88,535</t>
  </si>
  <si>
    <t>Postretirement Benefits (Tables)</t>
  </si>
  <si>
    <t>Schedule of cost of pension plans</t>
  </si>
  <si>
    <t>The cost of our pension plans are as follows: (in thousands) Three months ended March 31, 2016 2015 Service cost for benefits earned 7,050 7,608 Interest cost on benefits obligation 8,281 7,689 Expected return on plan assets (9,880 ) (8,980 ) Prior service cost amortization 174 167 Net actuarial loss amortization 2,028 3,508 Pension plan cost (1) 7,653 9,992 (1) Pension plan costs represent the total cost before reimbursements from the Exchange and EFL.</t>
  </si>
  <si>
    <t>Accumulated Other Comprehensive Income (Loss) (Tables)</t>
  </si>
  <si>
    <t>Schedule of changes in accumulated other comprehensive income (loss) by component, including amounts reclassified out of accumulated other comprehensive income (loss) and the related line item in the Statements of Operations where net income is presented</t>
  </si>
  <si>
    <t>Changes in accumulated other comprehensive income (loss) by component, including amounts reclassified out of accumulated other comprehensive income (loss) and the related line item in the Statements of Operations where net income is presented, are as follows: (in thousands) Three months ended March 31, 2016 2015 Investment securities: Accumulated other comprehensive income, beginning of the period $ 2,527 $ 6,807 Other comprehensive income (loss) before reclassifications, net of tax (expense) benefit of $(1,226) and $72, respectively 2,277 (134 ) Reclassifications: Realized investment losses, net of tax expense of $519 and $84, respectively 964 156 Impairment losses, net of tax expense of $121 and $42, respectively 224 78 Other comprehensive income, net of tax 3,465 100 Accumulated other comprehensive income, end of the period $ 5,992 $ 6,907 Pension and other postretirement plans (1) : Accumulated other comprehensive loss, beginning of the period $ (99,391 ) $ (124,508 ) Other comprehensive income (loss) before reclassifications, net of tax 0 0 Reclassifications: Amortization of prior service costs, net of tax 0 0 Amortization of net actuarial loss, net of tax 0 0 Other comprehensive income (loss), net of tax 0 0 Accumulated other comprehensive loss, end of the period $ (99,391 ) $ (124,508 ) Total Accumulated other comprehensive loss, beginning of the period $ (96,864 ) $ (117,701 ) Investment securities 3,465 100 Pension and other postretirement plans 0 0 Other comprehensive income, net of tax 3,465 100 Accumulated other comprehensive loss, end of the period $ (93,399 ) $ (117,601 ) (1) There are no comprehensive income items or amounts reclassified out of accumulated other comprehensive loss related to postretirement plan items during interim periods.</t>
  </si>
  <si>
    <t>Significant Accounting Policies (Details)</t>
  </si>
  <si>
    <t>Mar. 31, 2016USD ($)</t>
  </si>
  <si>
    <t>Cumulative-Effect Adjustment, Deconsolidation of Variable Interest Entity</t>
  </si>
  <si>
    <t>ASU 2015-02 cumulative-effect adjustment, deconsolidation of variable interest entity</t>
  </si>
  <si>
    <t>Cumulative effect to Indemnity's shareholders' equity and net income due to adoption of ASU 2015-02</t>
  </si>
  <si>
    <t>Earnings Per Share (Details) - USD ($) $ / shares in Units, $ in Thousands</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Fair Value (Details) - USD ($) $ in Thousands</t>
  </si>
  <si>
    <t>12 Months Ended</t>
  </si>
  <si>
    <t>Fair value measurements on a recurring basis by asset class and level of input</t>
  </si>
  <si>
    <t>Other investments:</t>
  </si>
  <si>
    <t>Contributions made to the funds</t>
  </si>
  <si>
    <t>Distributions received from the funds</t>
  </si>
  <si>
    <t>Fair value measurements on a recurring basis</t>
  </si>
  <si>
    <t>Total</t>
  </si>
  <si>
    <t>Fair value measurements on a recurring basis | Fixed maturities</t>
  </si>
  <si>
    <t>Fair value measurements on a recurring basis | States &amp; political subdivisions</t>
  </si>
  <si>
    <t>Fair value measurements on a recurring basis | Corporate debt securities</t>
  </si>
  <si>
    <t>Fair value measurements on a recurring basis | Residential mortgage-backed securities</t>
  </si>
  <si>
    <t>Fair value measurements on a recurring basis | Commercial mortgage-backed securities</t>
  </si>
  <si>
    <t>Fair value measurements on a recurring basis | Collateralized debt obligations</t>
  </si>
  <si>
    <t>Fair value measurements on a recurring basis | Other debt securities</t>
  </si>
  <si>
    <t>Fair value measurements on a recurring basis | Common stock</t>
  </si>
  <si>
    <t>Fair value measurements on a recurring basis | Real estate</t>
  </si>
  <si>
    <t>Other investments</t>
  </si>
  <si>
    <t>Fair value measurements on a recurring basis | Level 1</t>
  </si>
  <si>
    <t>Fair value measurements on a recurring basis | Level 1 | Fixed maturities</t>
  </si>
  <si>
    <t>Fair value measurements on a recurring basis | Level 1 | States &amp; political subdivisions</t>
  </si>
  <si>
    <t>Fair value measurements on a recurring basis | Level 1 | Corporate debt securities</t>
  </si>
  <si>
    <t>Fair value measurements on a recurring basis | Level 1 | Residential mortgage-backed securities</t>
  </si>
  <si>
    <t>Fair value measurements on a recurring basis | Level 1 | Commercial mortgage-backed securities</t>
  </si>
  <si>
    <t>Fair value measurements on a recurring basis | Level 1 | Collateralized debt obligations</t>
  </si>
  <si>
    <t>Fair value measurements on a recurring basis | Level 1 | Other debt securities</t>
  </si>
  <si>
    <t>Fair value measurements on a recurring basis | Level 1 | Common stock</t>
  </si>
  <si>
    <t>Fair value measurements on a recurring basis | Level 2</t>
  </si>
  <si>
    <t>Fair value measurements on a recurring basis | Level 2 | Fixed maturities</t>
  </si>
  <si>
    <t>Fair value measurements on a recurring basis | Level 2 | States &amp; political subdivisions</t>
  </si>
  <si>
    <t>Fair value measurements on a recurring basis | Level 2 | Corporate debt securities</t>
  </si>
  <si>
    <t>Fair value measurements on a recurring basis | Level 2 | Residential mortgage-backed securities</t>
  </si>
  <si>
    <t>Fair value measurements on a recurring basis | Level 2 | Commercial mortgage-backed securities</t>
  </si>
  <si>
    <t>Fair value measurements on a recurring basis | Level 2 | Collateralized debt obligations</t>
  </si>
  <si>
    <t>Fair value measurements on a recurring basis | Level 2 | Other debt securities</t>
  </si>
  <si>
    <t>Fair value measurements on a recurring basis | Level 2 | Common stock</t>
  </si>
  <si>
    <t>Fair value measurements on a recurring basis | Level 3</t>
  </si>
  <si>
    <t>Fair value measurements on a recurring basis | Level 3 | Fixed maturities</t>
  </si>
  <si>
    <t>Fair value measurements on a recurring basis | Level 3 | States &amp; political subdivisions</t>
  </si>
  <si>
    <t>Fair value measurements on a recurring basis | Level 3 | Corporate debt securities</t>
  </si>
  <si>
    <t>Fair value measurements on a recurring basis | Level 3 | Residential mortgage-backed securities</t>
  </si>
  <si>
    <t>Fair value measurements on a recurring basis | Level 3 | Commercial mortgage-backed securities</t>
  </si>
  <si>
    <t>Fair value measurements on a recurring basis | Level 3 | Collateralized debt obligations</t>
  </si>
  <si>
    <t>Fair value measurements on a recurring basis | Level 3 | Other debt securities</t>
  </si>
  <si>
    <t>Fair value measurements on a recurring basis | Level 3 | Common stock</t>
  </si>
  <si>
    <t>Fair value measurements on a recurring basis | Level 3 | Real estate</t>
  </si>
  <si>
    <t>Unfunded commitments</t>
  </si>
  <si>
    <t>Minimum | Fair value measurements on a recurring basis | Level 3 | Real estate</t>
  </si>
  <si>
    <t>Underlying assets, liquidation period from inception of fund (in years)</t>
  </si>
  <si>
    <t>5 years</t>
  </si>
  <si>
    <t>Maximum | Fair value measurements on a recurring basis | Level 3 | Real estate</t>
  </si>
  <si>
    <t>10 years</t>
  </si>
  <si>
    <t>Fair Value (Details 2) $ in Thousands</t>
  </si>
  <si>
    <t>Mar. 31, 2016USD ($)Holdings</t>
  </si>
  <si>
    <t>Mar. 31, 2015USD ($)</t>
  </si>
  <si>
    <t>Fair value transfers due to changes in available market observable inputs</t>
  </si>
  <si>
    <t>Transfers from level 1 to level 2</t>
  </si>
  <si>
    <t>Transfers from level 2 to level 1</t>
  </si>
  <si>
    <t>Transfers from level 2 to level 3</t>
  </si>
  <si>
    <t>Transfers from level 3 to level 2</t>
  </si>
  <si>
    <t>Fixed maturities</t>
  </si>
  <si>
    <t>No. of securities transferred between Level 2 and Level 3 | Holdings</t>
  </si>
  <si>
    <t>No. of securities transferred between Level 3 and Level 2 | Holdings</t>
  </si>
  <si>
    <t>Roll forward of consolidated level 3 fair value measurements on a recurring basis</t>
  </si>
  <si>
    <t>Beginning balance</t>
  </si>
  <si>
    <t>Included in earnings</t>
  </si>
  <si>
    <t>Included in other comprehensive income</t>
  </si>
  <si>
    <t>Purchases</t>
  </si>
  <si>
    <t>Sales</t>
  </si>
  <si>
    <t>Transfers in and (out) of Level 3</t>
  </si>
  <si>
    <t>Ending balance</t>
  </si>
  <si>
    <t>Level 3 | Available-for-sale securities</t>
  </si>
  <si>
    <t>Level 3 | Fixed maturities | Available-for-sale securities</t>
  </si>
  <si>
    <t>Level 3 | Corporate debt securities | Available-for-sale securities</t>
  </si>
  <si>
    <t>Level 3 | Collateralized debt obligations | Available-for-sale securities</t>
  </si>
  <si>
    <t>Fair Value (Details 3) - USD ($) $ in Thousands</t>
  </si>
  <si>
    <t>Fair value by pricing source</t>
  </si>
  <si>
    <t>Fair value measurements on a recurring basis | Fixed maturities | Priced via pricing services</t>
  </si>
  <si>
    <t>Fair value measurements on a recurring basis | Fixed maturities | Priced via market comparables/broker quotes</t>
  </si>
  <si>
    <t>Trading and available-for-sale securities</t>
  </si>
  <si>
    <t>Fair value measurements on a recurring basis | Common stock | Priced via pricing services</t>
  </si>
  <si>
    <t>Fair value measurements on a recurring basis | Real estate | Priced via unobservable inputs</t>
  </si>
  <si>
    <t>Fair value measurements on a recurring basis | Level 1 | Fixed maturities | Priced via pricing services</t>
  </si>
  <si>
    <t>Fair value measurements on a recurring basis | Level 1 | Fixed maturities | Priced via market comparables/broker quotes</t>
  </si>
  <si>
    <t>Fair value measurements on a recurring basis | Level 1 | Common stock | Priced via pricing services</t>
  </si>
  <si>
    <t>Fair value measurements on a recurring basis | Level 2 | Fixed maturities | Priced via pricing services</t>
  </si>
  <si>
    <t>Fair value measurements on a recurring basis | Level 2 | Fixed maturities | Priced via market comparables/broker quotes</t>
  </si>
  <si>
    <t>Fair value measurements on a recurring basis | Level 2 | Common stock | Priced via pricing services</t>
  </si>
  <si>
    <t>Fair value measurements on a recurring basis | Level 3 | Priced via market comparables/broker quotes</t>
  </si>
  <si>
    <t>Fair value measurements on a recurring basis | Level 3 | Fixed maturities | Priced via pricing services</t>
  </si>
  <si>
    <t>Fair value measurements on a recurring basis | Level 3 | Fixed maturities | Priced via market comparables/broker quotes</t>
  </si>
  <si>
    <t>Fair value measurements on a recurring basis | Level 3 | Common stock | Priced via pricing services</t>
  </si>
  <si>
    <t>Fair value measurements on a nonrecurring basis</t>
  </si>
  <si>
    <t>Investments (Details) - USD ($) $ in Thousands</t>
  </si>
  <si>
    <t>Amortized cost, fixed maturities</t>
  </si>
  <si>
    <t>Amortized cost</t>
  </si>
  <si>
    <t>Gross unrealized gains</t>
  </si>
  <si>
    <t>Gross unrealized losses</t>
  </si>
  <si>
    <t>Estimated fair value, fixed maturities</t>
  </si>
  <si>
    <t>Estimated fair value</t>
  </si>
  <si>
    <t>Gross unrealized gains, fixed maturities</t>
  </si>
  <si>
    <t>Gross unrealized losses, fixed maturities</t>
  </si>
  <si>
    <t>States &amp; political subdivisions</t>
  </si>
  <si>
    <t>Corporate debt securities</t>
  </si>
  <si>
    <t>Residential mortgage-backed securities</t>
  </si>
  <si>
    <t>Commercial mortgage-backed securities</t>
  </si>
  <si>
    <t>Collateralized debt obligations</t>
  </si>
  <si>
    <t>Other debt securities</t>
  </si>
  <si>
    <t>Amortized cost, equity securities</t>
  </si>
  <si>
    <t>Gross unrealized gains, equity securities</t>
  </si>
  <si>
    <t>Gross unrealized losses, equity securities</t>
  </si>
  <si>
    <t>Estimated fair value, equity securities</t>
  </si>
  <si>
    <t>Investments (Details 2) $ in Thousands</t>
  </si>
  <si>
    <t>Due in one year or less</t>
  </si>
  <si>
    <t>Due after one year through five years</t>
  </si>
  <si>
    <t>Due after five years through ten years</t>
  </si>
  <si>
    <t>Due after ten years</t>
  </si>
  <si>
    <t>Investments (Details 3) $ in Thousands</t>
  </si>
  <si>
    <t>Dec. 31, 2015USD ($)Holdings</t>
  </si>
  <si>
    <t>Fair value</t>
  </si>
  <si>
    <t>Less than 12 months</t>
  </si>
  <si>
    <t>12 months or longer</t>
  </si>
  <si>
    <t>Unrealized losses</t>
  </si>
  <si>
    <t>No. of holdings | Holdings</t>
  </si>
  <si>
    <t>Investment grade</t>
  </si>
  <si>
    <t>Non-investment grade</t>
  </si>
  <si>
    <t>Investments (Details 4) - USD ($) $ in Thousands</t>
  </si>
  <si>
    <t>Investment income from portfolios</t>
  </si>
  <si>
    <t>Less: investment expenses</t>
  </si>
  <si>
    <t>Equity securities</t>
  </si>
  <si>
    <t>Cash equivalents and other</t>
  </si>
  <si>
    <t>Investments (Details 5) - USD ($) $ in Thousands</t>
  </si>
  <si>
    <t>Realized investment gains (losses)</t>
  </si>
  <si>
    <t>Other-than-temporary impairments on investments</t>
  </si>
  <si>
    <t>Other -than-temporary impairments on investments</t>
  </si>
  <si>
    <t>Portion recognized in other comprehensive income</t>
  </si>
  <si>
    <t>Available-for-sale securities:</t>
  </si>
  <si>
    <t>Gross realized gains</t>
  </si>
  <si>
    <t>Gross realized losses</t>
  </si>
  <si>
    <t>Net realized losses</t>
  </si>
  <si>
    <t>Trading securities:</t>
  </si>
  <si>
    <t>Increases in fair value</t>
  </si>
  <si>
    <t>Net realized gains</t>
  </si>
  <si>
    <t>Investments (Details 6) - USD ($) $ in Thousands</t>
  </si>
  <si>
    <t>Investments in limited partnerships</t>
  </si>
  <si>
    <t>Equity method of accounting</t>
  </si>
  <si>
    <t>Fair value option</t>
  </si>
  <si>
    <t>Investments (Details 7) - USD ($) $ in Thousands</t>
  </si>
  <si>
    <t>Asset recorded</t>
  </si>
  <si>
    <t>Private equity</t>
  </si>
  <si>
    <t>Mezzanine debt</t>
  </si>
  <si>
    <t>Real estate</t>
  </si>
  <si>
    <t>Fair value option | Real estate</t>
  </si>
  <si>
    <t>Bank Line of Credit (Details) - Revolving line of credit $ in Millions</t>
  </si>
  <si>
    <t>Maximum borrowing capacity under the bank revolving line of credit</t>
  </si>
  <si>
    <t>Maximum letter of credit sublimit under the bank revolving line of credit</t>
  </si>
  <si>
    <t>Expiration date of the bank revolving line of credit</t>
  </si>
  <si>
    <t>Nov. 3,
		2020</t>
  </si>
  <si>
    <t>Available borrowing capacity under the bank revolving line of credit, due to outstanding letters of credit</t>
  </si>
  <si>
    <t>Outstanding amount of letters of credit under the bank revolving line of credit</t>
  </si>
  <si>
    <t>Available amount of letters of credit under the bank revolving line of credit</t>
  </si>
  <si>
    <t>Borrowings outstanding under the bank revolving line of credit</t>
  </si>
  <si>
    <t>Fair value of bonds pledged as collateral on the bank revolving line of credit</t>
  </si>
  <si>
    <t>Postretirement Benefits (Details) - USD ($) $ in Thousands</t>
  </si>
  <si>
    <t>Cost of pension plans</t>
  </si>
  <si>
    <t>Service cost for benefits earned</t>
  </si>
  <si>
    <t>Interest cost on benefits obligation</t>
  </si>
  <si>
    <t>Expected return on plan assets</t>
  </si>
  <si>
    <t>Prior service cost amortization</t>
  </si>
  <si>
    <t>Net actuarial loss amortization</t>
  </si>
  <si>
    <t>Pension plan cost</t>
  </si>
  <si>
    <t>Employee pension plan</t>
  </si>
  <si>
    <t>Employer contribution</t>
  </si>
  <si>
    <t>Erie Insurance Exchange (EIE)</t>
  </si>
  <si>
    <t>Postretirement annual benefit expense reimbursed to Indemnity from the Exchange (as a percent)</t>
  </si>
  <si>
    <t>57.00%</t>
  </si>
  <si>
    <t>Erie Family Life Insurance Company (EFL) | Employee pension plan</t>
  </si>
  <si>
    <t>Contingent liability for amount of nonparticipating annuity contracts the employee pension plan purchased from EFL</t>
  </si>
  <si>
    <t>Income Taxes (Details)</t>
  </si>
  <si>
    <t>Income taxes</t>
  </si>
  <si>
    <t>Effective tax rate when investment related permanent tax differences are excluded (as a percent)</t>
  </si>
  <si>
    <t>35.00%</t>
  </si>
  <si>
    <t>Minimum</t>
  </si>
  <si>
    <t>Percent of total permanent tax differences related to investment revenues (as a percent)</t>
  </si>
  <si>
    <t>98.00%</t>
  </si>
  <si>
    <t>Capital Stock (Details) - Class B - shares</t>
  </si>
  <si>
    <t>Common Stock</t>
  </si>
  <si>
    <t>Class B common stock shares converted into Class A common stock shares (in shares)</t>
  </si>
  <si>
    <t>Capital Stock (Details 2) - Class A - Stock repurchase program - USD ($) $ in Millions</t>
  </si>
  <si>
    <t>Oct. 31, 2011</t>
  </si>
  <si>
    <t>Stock repurchases</t>
  </si>
  <si>
    <t>Amount of authorized stock repurchases approved for continuation under the current stock repurchase program</t>
  </si>
  <si>
    <t>Shares repurchased under the current stock repurchase program (in shares)</t>
  </si>
  <si>
    <t>Approximate amount of repurchase authority remaining under the current stock repurchase program</t>
  </si>
  <si>
    <t>Accumulated Other Comprehensive Income (Loss) (Details) - USD ($) $ in Thousands</t>
  </si>
  <si>
    <t>Changes in accumulated other comprehensive income (loss) by component, including amounts reclassified out of accumulated other comprehensive income (loss) and the related line item in the Statements of Operations where net income is presented</t>
  </si>
  <si>
    <t>Accumulated other comprehensive income (loss), beginning of the period</t>
  </si>
  <si>
    <t>Accumulated other comprehensive income (loss), end of the period</t>
  </si>
  <si>
    <t>Investment securities:</t>
  </si>
  <si>
    <t>Other comprehensive income (loss) before reclassifications, net of tax (expense) benefit of $(1,226) and $72, respectively</t>
  </si>
  <si>
    <t>Realized investment losses, net of tax expense of $519 and $84, respectively</t>
  </si>
  <si>
    <t>Impairment losses, net of tax expense of $121 and $42, respectively</t>
  </si>
  <si>
    <t>Pension and other postretirement plans:</t>
  </si>
  <si>
    <t>Other comprehensive income (loss) before reclassifications, net of tax</t>
  </si>
  <si>
    <t>Amortization of prior service costs, net of tax</t>
  </si>
  <si>
    <t>Amortization of net actuarial loss, net of tax</t>
  </si>
  <si>
    <t>Other comprehensive income (loss), net of tax</t>
  </si>
  <si>
    <t>Accumulated Other Comprehensive Income (Loss) (Details 2) - Investment securities - USD ($) $ in Thousands</t>
  </si>
  <si>
    <t>Other comprehensive income (loss), tax</t>
  </si>
  <si>
    <t>Other comprehensive income (loss), unrealized holding gain (loss) on investment securities, tax (expense) benefit</t>
  </si>
  <si>
    <t>Reclassification adjustment for realized investment losses, tax expense</t>
  </si>
  <si>
    <t>Reclassification adjustment for impairment losses, tax expense</t>
  </si>
  <si>
    <t>Concentrations of Credit Risk (Details) - USD ($) $ in Thousands</t>
  </si>
  <si>
    <t>Concentrations of credit risk from unsecured receivables</t>
  </si>
  <si>
    <t>Commitments and Contingencies (Details) $ in Millions</t>
  </si>
  <si>
    <t>Contractual commitments</t>
  </si>
  <si>
    <t>Represents the entity's maximum contractual commitments to invest in its limited partnership investments</t>
  </si>
  <si>
    <t>Description of commitment: contractual commitment to invest in limited partnership investments</t>
  </si>
  <si>
    <t>Contractual commitments to invest in limited partnership investments, consisting of private equity securities, mezzanine debt securities, and real estate activit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_(&quot;Level &quot;#,##0_);_(&quot;Leve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5">
        <v>922621</v>
      </c>
    </row>
    <row spans="1:3" r="5">
      <c t="s" r="A5" s="3">
        <v>7</v>
      </c>
      <c t="s" r="B5" s="3">
        <v>8</v>
      </c>
    </row>
    <row spans="1:3" r="6">
      <c t="s" r="A6" s="3">
        <v>9</v>
      </c>
      <c t="s" r="B6" s="3">
        <v>10</v>
      </c>
    </row>
    <row spans="1:3" r="7">
      <c t="s" r="A7" s="3">
        <v>11</v>
      </c>
      <c t="s" r="B7" s="3">
        <v>12</v>
      </c>
    </row>
    <row spans="1:3" r="8">
      <c t="s" r="A8" s="3">
        <v>13</v>
      </c>
      <c t="n" r="B8" s="5">
        <v>2016</v>
      </c>
    </row>
    <row spans="1:3" r="9">
      <c t="s" r="A9" s="3">
        <v>14</v>
      </c>
      <c t="s" r="B9" s="4">
        <v>15</v>
      </c>
    </row>
    <row spans="1:3" r="10">
      <c t="s" r="A10" s="3">
        <v>16</v>
      </c>
      <c t="s" r="B10" s="3">
        <v>17</v>
      </c>
    </row>
    <row spans="1:3" r="11">
      <c t="s" r="A11" s="3">
        <v>18</v>
      </c>
      <c t="s" r="B11" s="3">
        <v>19</v>
      </c>
    </row>
    <row spans="1:3" r="12">
      <c t="s" r="A12" s="3">
        <v>20</v>
      </c>
      <c t="s" r="B12" s="3">
        <v>19</v>
      </c>
    </row>
    <row spans="1:3" r="13">
      <c t="s" r="A13" s="3">
        <v>21</v>
      </c>
      <c t="s" r="B13" s="3">
        <v>22</v>
      </c>
    </row>
    <row spans="1:3" r="14">
      <c t="s" r="A14" s="3">
        <v>23</v>
      </c>
    </row>
    <row spans="1:3" r="15">
      <c t="s" r="A15" s="3">
        <v>24</v>
      </c>
      <c t="n" r="C15" s="5">
        <v>46189068</v>
      </c>
    </row>
    <row spans="1:3" r="16">
      <c t="s" r="A16" s="3">
        <v>25</v>
      </c>
    </row>
    <row spans="1:3" r="17">
      <c t="s" r="A17" s="3">
        <v>24</v>
      </c>
      <c t="n" r="C17" s="5">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6">
        <v>144</v>
      </c>
    </row>
    <row spans="1:2" r="4">
      <c t="s" r="A4" s="3">
        <v>143</v>
      </c>
      <c t="s" r="B4" s="3">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6</v>
      </c>
      <c t="s" r="B1" s="2">
        <v>1</v>
      </c>
    </row>
    <row spans="1:2" r="2">
      <c t="s" r="B2" s="2">
        <v>2</v>
      </c>
    </row>
    <row spans="1:2" r="3">
      <c t="s" r="A3" s="6">
        <v>147</v>
      </c>
    </row>
    <row spans="1:2" r="4">
      <c t="s" r="A4" s="3">
        <v>146</v>
      </c>
      <c t="s" r="B4" s="3">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9</v>
      </c>
      <c t="s" r="B1" s="2">
        <v>1</v>
      </c>
    </row>
    <row spans="1:2" r="2">
      <c t="s" r="B2" s="2">
        <v>2</v>
      </c>
    </row>
    <row spans="1:2" r="3">
      <c t="s" r="A3" s="6">
        <v>150</v>
      </c>
    </row>
    <row spans="1:2" r="4">
      <c t="s" r="A4" s="3">
        <v>149</v>
      </c>
      <c t="s" r="B4" s="3">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2</v>
      </c>
      <c t="s" r="B1" s="2">
        <v>1</v>
      </c>
    </row>
    <row spans="1:2" r="2">
      <c t="s" r="B2" s="2">
        <v>2</v>
      </c>
    </row>
    <row spans="1:2" r="3">
      <c t="s" r="A3" s="6">
        <v>153</v>
      </c>
    </row>
    <row spans="1:2" r="4">
      <c t="s" r="A4" s="3">
        <v>152</v>
      </c>
      <c t="s" r="B4" s="3">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6">
        <v>156</v>
      </c>
    </row>
    <row spans="1:2" r="4">
      <c t="s" r="A4" s="3">
        <v>155</v>
      </c>
      <c t="s" r="B4" s="3">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6">
        <v>159</v>
      </c>
    </row>
    <row spans="1:2" r="4">
      <c t="s" r="A4" s="3">
        <v>158</v>
      </c>
      <c t="s" r="B4" s="3">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1</v>
      </c>
      <c t="s" r="B1" s="2">
        <v>1</v>
      </c>
    </row>
    <row spans="1:2" r="2">
      <c t="s" r="B2" s="2">
        <v>2</v>
      </c>
    </row>
    <row spans="1:2" r="3">
      <c t="s" r="A3" s="6">
        <v>162</v>
      </c>
    </row>
    <row spans="1:2" r="4">
      <c t="s" r="A4" s="3">
        <v>161</v>
      </c>
      <c t="s" r="B4" s="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6">
        <v>165</v>
      </c>
    </row>
    <row spans="1:2" r="4">
      <c t="s" r="A4" s="3">
        <v>164</v>
      </c>
      <c t="s" r="B4" s="3">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6">
        <v>168</v>
      </c>
    </row>
    <row spans="1:2" r="4">
      <c t="s" r="A4" s="3">
        <v>167</v>
      </c>
      <c t="s" r="B4" s="3">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6">
        <v>171</v>
      </c>
    </row>
    <row spans="1:2" r="4">
      <c t="s" r="A4" s="3">
        <v>170</v>
      </c>
      <c t="s" r="B4" s="3">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26</v>
      </c>
      <c t="s" r="B1" s="2">
        <v>1</v>
      </c>
    </row>
    <row spans="1:3" r="2">
      <c t="s" r="B2" s="2">
        <v>2</v>
      </c>
      <c t="s" r="C2" s="2">
        <v>27</v>
      </c>
    </row>
    <row spans="1:3" r="3">
      <c t="s" r="A3" s="6">
        <v>28</v>
      </c>
    </row>
    <row spans="1:3" r="4">
      <c t="s" r="A4" s="3">
        <v>29</v>
      </c>
      <c t="n" r="B4" s="7">
        <v>367458</v>
      </c>
      <c t="n" r="C4" s="7">
        <v>343234</v>
      </c>
    </row>
    <row spans="1:3" r="5">
      <c t="s" r="A5" s="3">
        <v>30</v>
      </c>
      <c t="n" r="B5" s="5">
        <v>7270</v>
      </c>
      <c t="n" r="C5" s="5">
        <v>7597</v>
      </c>
    </row>
    <row spans="1:3" r="6">
      <c t="s" r="A6" s="3">
        <v>31</v>
      </c>
      <c t="n" r="B6" s="5">
        <v>374728</v>
      </c>
      <c t="n" r="C6" s="5">
        <v>350831</v>
      </c>
    </row>
    <row spans="1:3" r="7">
      <c t="s" r="A7" s="6">
        <v>32</v>
      </c>
    </row>
    <row spans="1:3" r="8">
      <c t="s" r="A8" s="3">
        <v>33</v>
      </c>
      <c t="n" r="B8" s="5">
        <v>208714</v>
      </c>
      <c t="n" r="C8" s="5">
        <v>193717</v>
      </c>
    </row>
    <row spans="1:3" r="9">
      <c t="s" r="A9" s="3">
        <v>34</v>
      </c>
      <c t="n" r="B9" s="5">
        <v>53289</v>
      </c>
      <c t="n" r="C9" s="5">
        <v>55019</v>
      </c>
    </row>
    <row spans="1:3" r="10">
      <c t="s" r="A10" s="3">
        <v>35</v>
      </c>
      <c t="n" r="B10" s="5">
        <v>45060</v>
      </c>
      <c t="n" r="C10" s="5">
        <v>49665</v>
      </c>
    </row>
    <row spans="1:3" r="11">
      <c t="s" r="A11" s="3">
        <v>36</v>
      </c>
      <c t="n" r="B11" s="5">
        <v>307063</v>
      </c>
      <c t="n" r="C11" s="5">
        <v>298401</v>
      </c>
    </row>
    <row spans="1:3" r="12">
      <c t="s" r="A12" s="3">
        <v>37</v>
      </c>
      <c t="n" r="B12" s="5">
        <v>67665</v>
      </c>
      <c t="n" r="C12" s="5">
        <v>52430</v>
      </c>
    </row>
    <row spans="1:3" r="13">
      <c t="s" r="A13" s="6">
        <v>38</v>
      </c>
    </row>
    <row spans="1:3" r="14">
      <c t="s" r="A14" s="3">
        <v>39</v>
      </c>
      <c t="n" r="B14" s="5">
        <v>4662</v>
      </c>
      <c t="n" r="C14" s="5">
        <v>4541</v>
      </c>
    </row>
    <row spans="1:3" r="15">
      <c t="s" r="A15" s="3">
        <v>40</v>
      </c>
      <c t="n" r="B15" s="5">
        <v>-1088</v>
      </c>
      <c t="n" r="C15" s="5">
        <v>-240</v>
      </c>
    </row>
    <row spans="1:3" r="16">
      <c t="s" r="A16" s="3">
        <v>41</v>
      </c>
      <c t="n" r="B16" s="5">
        <v>-345</v>
      </c>
      <c t="n" r="C16" s="5">
        <v>-120</v>
      </c>
    </row>
    <row spans="1:3" r="17">
      <c t="s" r="A17" s="3">
        <v>42</v>
      </c>
      <c t="n" r="B17" s="5">
        <v>-670</v>
      </c>
      <c t="n" r="C17" s="5">
        <v>2358</v>
      </c>
    </row>
    <row spans="1:3" r="18">
      <c t="s" r="A18" s="3">
        <v>43</v>
      </c>
      <c t="n" r="B18" s="5">
        <v>2559</v>
      </c>
      <c t="n" r="C18" s="5">
        <v>6539</v>
      </c>
    </row>
    <row spans="1:3" r="19">
      <c t="s" r="A19" s="3">
        <v>44</v>
      </c>
      <c t="n" r="B19" s="5">
        <v>70224</v>
      </c>
      <c t="n" r="C19" s="5">
        <v>58969</v>
      </c>
    </row>
    <row spans="1:3" r="20">
      <c t="s" r="A20" s="3">
        <v>45</v>
      </c>
      <c t="n" r="B20" s="5">
        <v>24329</v>
      </c>
      <c t="n" r="C20" s="5">
        <v>20136</v>
      </c>
    </row>
    <row spans="1:3" r="21">
      <c t="s" r="A21" s="3">
        <v>46</v>
      </c>
      <c t="n" r="B21" s="7">
        <v>45895</v>
      </c>
      <c t="n" r="C21" s="7">
        <v>38833</v>
      </c>
    </row>
    <row spans="1:3" r="22">
      <c t="s" r="A22" s="3">
        <v>23</v>
      </c>
    </row>
    <row spans="1:3" r="23">
      <c t="s" r="A23" s="6">
        <v>47</v>
      </c>
    </row>
    <row spans="1:3" r="24">
      <c t="s" r="A24" s="3">
        <v>48</v>
      </c>
      <c t="n" r="B24" s="8">
        <v>0.99</v>
      </c>
      <c t="n" r="C24" s="8">
        <v>0.83</v>
      </c>
    </row>
    <row spans="1:3" r="25">
      <c t="s" r="A25" s="3">
        <v>49</v>
      </c>
      <c t="n" r="B25" s="8">
        <v>0.87</v>
      </c>
      <c t="n" r="C25" s="8">
        <v>0.74</v>
      </c>
    </row>
    <row spans="1:3" r="26">
      <c t="s" r="A26" s="6">
        <v>50</v>
      </c>
    </row>
    <row spans="1:3" r="27">
      <c t="s" r="A27" s="3">
        <v>51</v>
      </c>
      <c t="n" r="B27" s="5">
        <v>46189068</v>
      </c>
      <c t="n" r="C27" s="5">
        <v>46189068</v>
      </c>
    </row>
    <row spans="1:3" r="28">
      <c t="s" r="A28" s="6">
        <v>52</v>
      </c>
    </row>
    <row spans="1:3" r="29">
      <c t="s" r="A29" s="3">
        <v>53</v>
      </c>
      <c t="n" r="B29" s="5">
        <v>52523927</v>
      </c>
      <c t="n" r="C29" s="5">
        <v>52634752</v>
      </c>
    </row>
    <row spans="1:3" r="30">
      <c t="s" r="A30" s="6">
        <v>54</v>
      </c>
    </row>
    <row spans="1:3" r="31">
      <c t="s" r="A31" s="3">
        <v>55</v>
      </c>
      <c t="n" r="B31" s="9">
        <v>0.73</v>
      </c>
      <c t="n" r="C31" s="9">
        <v>0.681</v>
      </c>
    </row>
    <row spans="1:3" r="32">
      <c t="s" r="A32" s="3">
        <v>25</v>
      </c>
    </row>
    <row spans="1:3" r="33">
      <c t="s" r="A33" s="6">
        <v>47</v>
      </c>
    </row>
    <row spans="1:3" r="34">
      <c t="s" r="A34" s="3">
        <v>48</v>
      </c>
      <c t="n" r="B34" s="5">
        <v>148</v>
      </c>
      <c t="n" r="C34" s="5">
        <v>125</v>
      </c>
    </row>
    <row spans="1:3" r="35">
      <c t="s" r="A35" s="3">
        <v>49</v>
      </c>
      <c t="n" r="B35" s="7">
        <v>148</v>
      </c>
      <c t="n" r="C35" s="7">
        <v>125</v>
      </c>
    </row>
    <row spans="1:3" r="36">
      <c t="s" r="A36" s="6">
        <v>50</v>
      </c>
    </row>
    <row spans="1:3" r="37">
      <c t="s" r="A37" s="3">
        <v>51</v>
      </c>
      <c t="n" r="B37" s="5">
        <v>2542</v>
      </c>
      <c t="n" r="C37" s="5">
        <v>2542</v>
      </c>
    </row>
    <row spans="1:3" r="38">
      <c t="s" r="A38" s="6">
        <v>52</v>
      </c>
    </row>
    <row spans="1:3" r="39">
      <c t="s" r="A39" s="3">
        <v>53</v>
      </c>
      <c t="n" r="B39" s="5">
        <v>2542</v>
      </c>
      <c t="n" r="C39" s="5">
        <v>2542</v>
      </c>
    </row>
    <row spans="1:3" r="40">
      <c t="s" r="A40" s="6">
        <v>54</v>
      </c>
    </row>
    <row spans="1:3" r="41">
      <c t="s" r="A41" s="3">
        <v>55</v>
      </c>
      <c t="n" r="B41" s="9">
        <v>109.5</v>
      </c>
      <c t="n" r="C41" s="9">
        <v>102.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spans="1:2" r="1">
      <c t="s" r="A1" s="1">
        <v>173</v>
      </c>
      <c t="s" r="B1" s="2">
        <v>1</v>
      </c>
    </row>
    <row spans="1:2" r="2">
      <c t="s" r="B2" s="2">
        <v>2</v>
      </c>
    </row>
    <row spans="1:2" r="3">
      <c t="s" r="A3" s="6">
        <v>138</v>
      </c>
    </row>
    <row spans="1:2" r="4">
      <c t="s" r="A4" s="3">
        <v>174</v>
      </c>
      <c t="s" r="B4" s="3">
        <v>175</v>
      </c>
    </row>
    <row spans="1:2" r="5">
      <c t="s" r="A5" s="3">
        <v>176</v>
      </c>
      <c t="s" r="B5" s="3">
        <v>177</v>
      </c>
    </row>
    <row spans="1:2" r="6">
      <c t="s" r="A6" s="3">
        <v>178</v>
      </c>
      <c t="s" r="B6" s="3">
        <v>179</v>
      </c>
    </row>
    <row spans="1:2" r="7">
      <c t="s" r="A7" s="3">
        <v>180</v>
      </c>
      <c t="s" r="B7" s="3">
        <v>181</v>
      </c>
    </row>
    <row spans="1:2" r="8">
      <c t="s" r="A8" s="3">
        <v>182</v>
      </c>
      <c t="s" r="B8" s="3">
        <v>183</v>
      </c>
    </row>
    <row spans="1:2" r="9">
      <c t="s" r="A9" s="3">
        <v>184</v>
      </c>
      <c t="s" r="B9" s="3">
        <v>185</v>
      </c>
    </row>
    <row spans="1:2" r="10">
      <c t="s" r="A10" s="3">
        <v>186</v>
      </c>
      <c t="s" r="B10" s="3">
        <v>187</v>
      </c>
    </row>
    <row spans="1:2" r="11">
      <c t="s" r="A11" s="3">
        <v>188</v>
      </c>
      <c t="s" r="B11" s="3">
        <v>189</v>
      </c>
    </row>
    <row spans="1:2" r="12">
      <c t="s" r="A12" s="3">
        <v>190</v>
      </c>
      <c t="s" r="B12" s="3">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6">
        <v>141</v>
      </c>
    </row>
    <row spans="1:2" r="4">
      <c t="s" r="A4" s="3">
        <v>193</v>
      </c>
      <c t="s" r="B4" s="3">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6">
        <v>144</v>
      </c>
    </row>
    <row spans="1:2" r="4">
      <c t="s" r="A4" s="3">
        <v>196</v>
      </c>
      <c t="s" r="B4" s="3">
        <v>197</v>
      </c>
    </row>
    <row spans="1:2" r="5">
      <c t="s" r="A5" s="3">
        <v>198</v>
      </c>
      <c t="s" r="B5" s="3">
        <v>199</v>
      </c>
    </row>
    <row spans="1:2" r="6">
      <c t="s" r="A6" s="3">
        <v>200</v>
      </c>
      <c t="s" r="B6" s="3">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6">
        <v>147</v>
      </c>
    </row>
    <row spans="1:2" r="4">
      <c t="s" r="A4" s="3">
        <v>203</v>
      </c>
      <c t="s" r="B4" s="3">
        <v>204</v>
      </c>
    </row>
    <row spans="1:2" r="5">
      <c t="s" r="A5" s="3">
        <v>205</v>
      </c>
      <c t="s" r="B5" s="3">
        <v>206</v>
      </c>
    </row>
    <row spans="1:2" r="6">
      <c t="s" r="A6" s="3">
        <v>207</v>
      </c>
      <c t="s" r="B6" s="3">
        <v>208</v>
      </c>
    </row>
    <row spans="1:2" r="7">
      <c t="s" r="A7" s="3">
        <v>209</v>
      </c>
      <c t="s" r="B7" s="3">
        <v>210</v>
      </c>
    </row>
    <row spans="1:2" r="8">
      <c t="s" r="A8" s="3">
        <v>211</v>
      </c>
      <c t="s" r="B8" s="3">
        <v>212</v>
      </c>
    </row>
    <row spans="1:2" r="9">
      <c t="s" r="A9" s="3">
        <v>213</v>
      </c>
      <c t="s" r="B9" s="3">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6">
        <v>153</v>
      </c>
    </row>
    <row spans="1:2" r="4">
      <c t="s" r="A4" s="3">
        <v>216</v>
      </c>
      <c t="s" r="B4" s="3">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6">
        <v>162</v>
      </c>
    </row>
    <row spans="1:2" r="4">
      <c t="s" r="A4" s="3">
        <v>219</v>
      </c>
      <c t="s" r="B4" s="3">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21</v>
      </c>
      <c t="s" r="B1" s="2">
        <v>222</v>
      </c>
    </row>
    <row spans="1:2" r="2">
      <c t="s" r="A2" s="3">
        <v>223</v>
      </c>
    </row>
    <row spans="1:2" r="3">
      <c t="s" r="A3" s="6">
        <v>224</v>
      </c>
    </row>
    <row spans="1:2" r="4">
      <c t="s" r="A4" s="3">
        <v>225</v>
      </c>
      <c t="n" r="B4"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26</v>
      </c>
      <c t="s" r="B1" s="2">
        <v>1</v>
      </c>
    </row>
    <row spans="1:4" r="2">
      <c t="s" r="B2" s="2">
        <v>2</v>
      </c>
      <c t="s" r="C2" s="2">
        <v>27</v>
      </c>
      <c t="s" r="D2" s="2">
        <v>62</v>
      </c>
    </row>
    <row spans="1:4" r="3">
      <c t="s" r="A3" s="3">
        <v>23</v>
      </c>
    </row>
    <row spans="1:4" r="4">
      <c t="s" r="A4" s="6">
        <v>227</v>
      </c>
    </row>
    <row spans="1:4" r="5">
      <c t="s" r="A5" s="3">
        <v>228</v>
      </c>
      <c t="n" r="B5" s="7">
        <v>45520</v>
      </c>
      <c t="n" r="C5" s="7">
        <v>38515</v>
      </c>
    </row>
    <row spans="1:4" r="6">
      <c t="s" r="A6" s="3">
        <v>229</v>
      </c>
      <c t="n" r="B6" s="5">
        <v>46189068</v>
      </c>
      <c t="n" r="C6" s="5">
        <v>46189068</v>
      </c>
    </row>
    <row spans="1:4" r="7">
      <c t="s" r="A7" s="3">
        <v>230</v>
      </c>
      <c t="n" r="B7" s="8">
        <v>0.99</v>
      </c>
      <c t="n" r="C7" s="8">
        <v>0.83</v>
      </c>
    </row>
    <row spans="1:4" r="8">
      <c t="s" r="A8" s="6">
        <v>231</v>
      </c>
    </row>
    <row spans="1:4" r="9">
      <c t="s" r="A9" s="3">
        <v>228</v>
      </c>
      <c t="n" r="B9" s="7">
        <v>0</v>
      </c>
      <c t="n" r="C9" s="7">
        <v>0</v>
      </c>
    </row>
    <row spans="1:4" r="10">
      <c t="s" r="A10" s="3">
        <v>229</v>
      </c>
      <c t="n" r="B10" s="5">
        <v>234059</v>
      </c>
      <c t="n" r="C10" s="5">
        <v>344884</v>
      </c>
    </row>
    <row spans="1:4" r="11">
      <c t="s" r="A11" s="6">
        <v>232</v>
      </c>
    </row>
    <row spans="1:4" r="12">
      <c t="s" r="A12" s="3">
        <v>228</v>
      </c>
      <c t="n" r="B12" s="7">
        <v>375</v>
      </c>
      <c t="n" r="C12" s="7">
        <v>318</v>
      </c>
    </row>
    <row spans="1:4" r="13">
      <c t="s" r="A13" s="3">
        <v>229</v>
      </c>
      <c t="n" r="B13" s="5">
        <v>6100800</v>
      </c>
      <c t="n" r="C13" s="5">
        <v>6100800</v>
      </c>
    </row>
    <row spans="1:4" r="14">
      <c t="s" r="A14" s="6">
        <v>233</v>
      </c>
    </row>
    <row spans="1:4" r="15">
      <c t="s" r="A15" s="3">
        <v>228</v>
      </c>
      <c t="n" r="B15" s="7">
        <v>45895</v>
      </c>
      <c t="n" r="C15" s="7">
        <v>38833</v>
      </c>
    </row>
    <row spans="1:4" r="16">
      <c t="s" r="A16" s="3">
        <v>229</v>
      </c>
      <c t="n" r="B16" s="5">
        <v>52523927</v>
      </c>
      <c t="n" r="C16" s="5">
        <v>52634752</v>
      </c>
    </row>
    <row spans="1:4" r="17">
      <c t="s" r="A17" s="3">
        <v>230</v>
      </c>
      <c t="n" r="B17" s="8">
        <v>0.87</v>
      </c>
      <c t="n" r="C17" s="8">
        <v>0.74</v>
      </c>
    </row>
    <row spans="1:4" r="18">
      <c t="s" r="A18" s="3">
        <v>25</v>
      </c>
    </row>
    <row spans="1:4" r="19">
      <c t="s" r="A19" s="6">
        <v>234</v>
      </c>
    </row>
    <row spans="1:4" r="20">
      <c t="s" r="A20" s="3">
        <v>106</v>
      </c>
      <c t="s" r="B20" s="3">
        <v>107</v>
      </c>
      <c t="s" r="D20" s="3">
        <v>107</v>
      </c>
    </row>
    <row spans="1:4" r="21">
      <c t="s" r="A21" s="6">
        <v>227</v>
      </c>
    </row>
    <row spans="1:4" r="22">
      <c t="s" r="A22" s="3">
        <v>228</v>
      </c>
      <c t="n" r="B22" s="7">
        <v>375</v>
      </c>
      <c t="n" r="C22" s="7">
        <v>318</v>
      </c>
    </row>
    <row spans="1:4" r="23">
      <c t="s" r="A23" s="3">
        <v>229</v>
      </c>
      <c t="n" r="B23" s="5">
        <v>2542</v>
      </c>
      <c t="n" r="C23" s="5">
        <v>2542</v>
      </c>
    </row>
    <row spans="1:4" r="24">
      <c t="s" r="A24" s="3">
        <v>230</v>
      </c>
      <c t="n" r="B24" s="7">
        <v>148</v>
      </c>
      <c t="n" r="C24" s="7">
        <v>125</v>
      </c>
    </row>
    <row spans="1:4" r="25">
      <c t="s" r="A25" s="6">
        <v>233</v>
      </c>
    </row>
    <row spans="1:4" r="26">
      <c t="s" r="A26" s="3">
        <v>228</v>
      </c>
      <c t="n" r="B26" s="7">
        <v>375</v>
      </c>
      <c t="n" r="C26" s="7">
        <v>318</v>
      </c>
    </row>
    <row spans="1:4" r="27">
      <c t="s" r="A27" s="3">
        <v>229</v>
      </c>
      <c t="n" r="B27" s="5">
        <v>2542</v>
      </c>
      <c t="n" r="C27" s="5">
        <v>2542</v>
      </c>
    </row>
    <row spans="1:4" r="28">
      <c t="s" r="A28" s="3">
        <v>230</v>
      </c>
      <c t="n" r="B28" s="7">
        <v>148</v>
      </c>
      <c t="n" r="C28" s="7">
        <v>1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35</v>
      </c>
      <c t="s" r="B1" s="2">
        <v>1</v>
      </c>
      <c t="s" r="D1" s="2">
        <v>236</v>
      </c>
    </row>
    <row spans="1:4" r="2">
      <c t="s" r="B2" s="2">
        <v>2</v>
      </c>
      <c t="s" r="C2" s="2">
        <v>27</v>
      </c>
      <c t="s" r="D2" s="2">
        <v>62</v>
      </c>
    </row>
    <row spans="1:4" r="3">
      <c t="s" r="A3" s="6">
        <v>237</v>
      </c>
    </row>
    <row spans="1:4" r="4">
      <c t="s" r="A4" s="3">
        <v>65</v>
      </c>
      <c t="n" r="B4" s="7">
        <v>615213</v>
      </c>
      <c t="n" r="D4" s="7">
        <v>599941</v>
      </c>
    </row>
    <row spans="1:4" r="5">
      <c t="s" r="A5" s="6">
        <v>238</v>
      </c>
    </row>
    <row spans="1:4" r="6">
      <c t="s" r="A6" s="3">
        <v>239</v>
      </c>
      <c t="n" r="B6" s="5">
        <v>103</v>
      </c>
      <c t="n" r="C6" s="7">
        <v>89</v>
      </c>
    </row>
    <row spans="1:4" r="7">
      <c t="s" r="A7" s="3">
        <v>240</v>
      </c>
      <c t="n" r="B7" s="5">
        <v>1792</v>
      </c>
      <c t="n" r="C7" s="7">
        <v>9157</v>
      </c>
    </row>
    <row spans="1:4" r="8">
      <c t="s" r="A8" s="3">
        <v>241</v>
      </c>
    </row>
    <row spans="1:4" r="9">
      <c t="s" r="A9" s="6">
        <v>237</v>
      </c>
    </row>
    <row spans="1:4" r="10">
      <c t="s" r="A10" s="3">
        <v>65</v>
      </c>
      <c t="n" r="B10" s="5">
        <v>615213</v>
      </c>
      <c t="n" r="D10" s="5">
        <v>599941</v>
      </c>
    </row>
    <row spans="1:4" r="11">
      <c t="s" r="A11" s="3">
        <v>242</v>
      </c>
      <c t="n" r="B11" s="5">
        <v>622470</v>
      </c>
      <c t="n" r="D11" s="5">
        <v>604467</v>
      </c>
    </row>
    <row spans="1:4" r="12">
      <c t="s" r="A12" s="3">
        <v>243</v>
      </c>
    </row>
    <row spans="1:4" r="13">
      <c t="s" r="A13" s="6">
        <v>237</v>
      </c>
    </row>
    <row spans="1:4" r="14">
      <c t="s" r="A14" s="3">
        <v>65</v>
      </c>
      <c t="n" r="B14" s="5">
        <v>606281</v>
      </c>
      <c t="n" r="D14" s="5">
        <v>587209</v>
      </c>
    </row>
    <row spans="1:4" r="15">
      <c t="s" r="A15" s="3">
        <v>244</v>
      </c>
    </row>
    <row spans="1:4" r="16">
      <c t="s" r="A16" s="6">
        <v>237</v>
      </c>
    </row>
    <row spans="1:4" r="17">
      <c t="s" r="A17" s="3">
        <v>65</v>
      </c>
      <c t="n" r="B17" s="5">
        <v>242524</v>
      </c>
      <c t="n" r="D17" s="5">
        <v>231847</v>
      </c>
    </row>
    <row spans="1:4" r="18">
      <c t="s" r="A18" s="3">
        <v>245</v>
      </c>
    </row>
    <row spans="1:4" r="19">
      <c t="s" r="A19" s="6">
        <v>237</v>
      </c>
    </row>
    <row spans="1:4" r="20">
      <c t="s" r="A20" s="3">
        <v>65</v>
      </c>
      <c t="n" r="B20" s="5">
        <v>256498</v>
      </c>
      <c t="n" r="D20" s="5">
        <v>250333</v>
      </c>
    </row>
    <row spans="1:4" r="21">
      <c t="s" r="A21" s="3">
        <v>246</v>
      </c>
    </row>
    <row spans="1:4" r="22">
      <c t="s" r="A22" s="6">
        <v>237</v>
      </c>
    </row>
    <row spans="1:4" r="23">
      <c t="s" r="A23" s="3">
        <v>65</v>
      </c>
      <c t="n" r="B23" s="5">
        <v>14875</v>
      </c>
      <c t="n" r="D23" s="5">
        <v>13513</v>
      </c>
    </row>
    <row spans="1:4" r="24">
      <c t="s" r="A24" s="3">
        <v>247</v>
      </c>
    </row>
    <row spans="1:4" r="25">
      <c t="s" r="A25" s="6">
        <v>237</v>
      </c>
    </row>
    <row spans="1:4" r="26">
      <c t="s" r="A26" s="3">
        <v>65</v>
      </c>
      <c t="n" r="B26" s="5">
        <v>35596</v>
      </c>
      <c t="n" r="D26" s="5">
        <v>37571</v>
      </c>
    </row>
    <row spans="1:4" r="27">
      <c t="s" r="A27" s="3">
        <v>248</v>
      </c>
    </row>
    <row spans="1:4" r="28">
      <c t="s" r="A28" s="6">
        <v>237</v>
      </c>
    </row>
    <row spans="1:4" r="29">
      <c t="s" r="A29" s="3">
        <v>65</v>
      </c>
      <c t="n" r="B29" s="5">
        <v>54770</v>
      </c>
      <c t="n" r="D29" s="5">
        <v>51745</v>
      </c>
    </row>
    <row spans="1:4" r="30">
      <c t="s" r="A30" s="3">
        <v>249</v>
      </c>
    </row>
    <row spans="1:4" r="31">
      <c t="s" r="A31" s="6">
        <v>237</v>
      </c>
    </row>
    <row spans="1:4" r="32">
      <c t="s" r="A32" s="3">
        <v>65</v>
      </c>
      <c t="n" r="B32" s="5">
        <v>2018</v>
      </c>
      <c t="n" r="D32" s="5">
        <v>2200</v>
      </c>
    </row>
    <row spans="1:4" r="33">
      <c t="s" r="A33" s="3">
        <v>250</v>
      </c>
    </row>
    <row spans="1:4" r="34">
      <c t="s" r="A34" s="6">
        <v>237</v>
      </c>
    </row>
    <row spans="1:4" r="35">
      <c t="s" r="A35" s="3">
        <v>65</v>
      </c>
      <c t="n" r="B35" s="5">
        <v>8932</v>
      </c>
      <c t="n" r="D35" s="5">
        <v>12732</v>
      </c>
    </row>
    <row spans="1:4" r="36">
      <c t="s" r="A36" s="3">
        <v>66</v>
      </c>
      <c t="n" r="B36" s="5">
        <v>2955</v>
      </c>
    </row>
    <row spans="1:4" r="37">
      <c t="s" r="A37" s="3">
        <v>251</v>
      </c>
    </row>
    <row spans="1:4" r="38">
      <c t="s" r="A38" s="6">
        <v>237</v>
      </c>
    </row>
    <row spans="1:4" r="39">
      <c t="s" r="A39" s="3">
        <v>252</v>
      </c>
      <c t="n" r="B39" s="5">
        <v>4302</v>
      </c>
      <c t="n" r="D39" s="5">
        <v>4526</v>
      </c>
    </row>
    <row spans="1:4" r="40">
      <c t="s" r="A40" s="3">
        <v>253</v>
      </c>
    </row>
    <row spans="1:4" r="41">
      <c t="s" r="A41" s="6">
        <v>237</v>
      </c>
    </row>
    <row spans="1:4" r="42">
      <c t="s" r="A42" s="3">
        <v>65</v>
      </c>
      <c t="n" r="B42" s="5">
        <v>8932</v>
      </c>
      <c t="n" r="D42" s="5">
        <v>12732</v>
      </c>
    </row>
    <row spans="1:4" r="43">
      <c t="s" r="A43" s="3">
        <v>242</v>
      </c>
      <c t="n" r="B43" s="5">
        <v>11887</v>
      </c>
      <c t="n" r="D43" s="5">
        <v>12732</v>
      </c>
    </row>
    <row spans="1:4" r="44">
      <c t="s" r="A44" s="3">
        <v>254</v>
      </c>
    </row>
    <row spans="1:4" r="45">
      <c t="s" r="A45" s="6">
        <v>237</v>
      </c>
    </row>
    <row spans="1:4" r="46">
      <c t="s" r="A46" s="3">
        <v>65</v>
      </c>
      <c t="n" r="B46" s="5">
        <v>0</v>
      </c>
      <c t="n" r="D46" s="5">
        <v>0</v>
      </c>
    </row>
    <row spans="1:4" r="47">
      <c t="s" r="A47" s="3">
        <v>255</v>
      </c>
    </row>
    <row spans="1:4" r="48">
      <c t="s" r="A48" s="6">
        <v>237</v>
      </c>
    </row>
    <row spans="1:4" r="49">
      <c t="s" r="A49" s="3">
        <v>65</v>
      </c>
      <c t="n" r="B49" s="5">
        <v>0</v>
      </c>
      <c t="n" r="D49" s="5">
        <v>0</v>
      </c>
    </row>
    <row spans="1:4" r="50">
      <c t="s" r="A50" s="3">
        <v>256</v>
      </c>
    </row>
    <row spans="1:4" r="51">
      <c t="s" r="A51" s="6">
        <v>237</v>
      </c>
    </row>
    <row spans="1:4" r="52">
      <c t="s" r="A52" s="3">
        <v>65</v>
      </c>
      <c t="n" r="B52" s="5">
        <v>0</v>
      </c>
      <c t="n" r="D52" s="5">
        <v>0</v>
      </c>
    </row>
    <row spans="1:4" r="53">
      <c t="s" r="A53" s="3">
        <v>257</v>
      </c>
    </row>
    <row spans="1:4" r="54">
      <c t="s" r="A54" s="6">
        <v>237</v>
      </c>
    </row>
    <row spans="1:4" r="55">
      <c t="s" r="A55" s="3">
        <v>65</v>
      </c>
      <c t="n" r="B55" s="5">
        <v>0</v>
      </c>
      <c t="n" r="D55" s="5">
        <v>0</v>
      </c>
    </row>
    <row spans="1:4" r="56">
      <c t="s" r="A56" s="3">
        <v>258</v>
      </c>
    </row>
    <row spans="1:4" r="57">
      <c t="s" r="A57" s="6">
        <v>237</v>
      </c>
    </row>
    <row spans="1:4" r="58">
      <c t="s" r="A58" s="3">
        <v>65</v>
      </c>
      <c t="n" r="B58" s="5">
        <v>0</v>
      </c>
      <c t="n" r="D58" s="5">
        <v>0</v>
      </c>
    </row>
    <row spans="1:4" r="59">
      <c t="s" r="A59" s="3">
        <v>259</v>
      </c>
    </row>
    <row spans="1:4" r="60">
      <c t="s" r="A60" s="6">
        <v>237</v>
      </c>
    </row>
    <row spans="1:4" r="61">
      <c t="s" r="A61" s="3">
        <v>65</v>
      </c>
      <c t="n" r="B61" s="5">
        <v>0</v>
      </c>
      <c t="n" r="D61" s="5">
        <v>0</v>
      </c>
    </row>
    <row spans="1:4" r="62">
      <c t="s" r="A62" s="3">
        <v>260</v>
      </c>
    </row>
    <row spans="1:4" r="63">
      <c t="s" r="A63" s="6">
        <v>237</v>
      </c>
    </row>
    <row spans="1:4" r="64">
      <c t="s" r="A64" s="3">
        <v>65</v>
      </c>
      <c t="n" r="B64" s="5">
        <v>0</v>
      </c>
      <c t="n" r="D64" s="5">
        <v>0</v>
      </c>
    </row>
    <row spans="1:4" r="65">
      <c t="s" r="A65" s="3">
        <v>261</v>
      </c>
    </row>
    <row spans="1:4" r="66">
      <c t="s" r="A66" s="6">
        <v>237</v>
      </c>
    </row>
    <row spans="1:4" r="67">
      <c t="s" r="A67" s="3">
        <v>65</v>
      </c>
      <c t="n" r="B67" s="5">
        <v>8932</v>
      </c>
      <c t="n" r="D67" s="5">
        <v>12732</v>
      </c>
    </row>
    <row spans="1:4" r="68">
      <c t="s" r="A68" s="3">
        <v>66</v>
      </c>
      <c t="n" r="B68" s="5">
        <v>2955</v>
      </c>
    </row>
    <row spans="1:4" r="69">
      <c t="s" r="A69" s="3">
        <v>262</v>
      </c>
    </row>
    <row spans="1:4" r="70">
      <c t="s" r="A70" s="6">
        <v>237</v>
      </c>
    </row>
    <row spans="1:4" r="71">
      <c t="s" r="A71" s="3">
        <v>65</v>
      </c>
      <c t="n" r="B71" s="5">
        <v>589423</v>
      </c>
      <c t="n" r="D71" s="5">
        <v>578563</v>
      </c>
    </row>
    <row spans="1:4" r="72">
      <c t="s" r="A72" s="3">
        <v>242</v>
      </c>
      <c t="n" r="B72" s="5">
        <v>589423</v>
      </c>
      <c t="n" r="D72" s="5">
        <v>578563</v>
      </c>
    </row>
    <row spans="1:4" r="73">
      <c t="s" r="A73" s="3">
        <v>263</v>
      </c>
    </row>
    <row spans="1:4" r="74">
      <c t="s" r="A74" s="6">
        <v>237</v>
      </c>
    </row>
    <row spans="1:4" r="75">
      <c t="s" r="A75" s="3">
        <v>65</v>
      </c>
      <c t="n" r="B75" s="5">
        <v>589423</v>
      </c>
      <c t="n" r="D75" s="5">
        <v>578563</v>
      </c>
    </row>
    <row spans="1:4" r="76">
      <c t="s" r="A76" s="3">
        <v>264</v>
      </c>
    </row>
    <row spans="1:4" r="77">
      <c t="s" r="A77" s="6">
        <v>237</v>
      </c>
    </row>
    <row spans="1:4" r="78">
      <c t="s" r="A78" s="3">
        <v>65</v>
      </c>
      <c t="n" r="B78" s="5">
        <v>242524</v>
      </c>
      <c t="n" r="D78" s="5">
        <v>231847</v>
      </c>
    </row>
    <row spans="1:4" r="79">
      <c t="s" r="A79" s="3">
        <v>265</v>
      </c>
    </row>
    <row spans="1:4" r="80">
      <c t="s" r="A80" s="6">
        <v>237</v>
      </c>
    </row>
    <row spans="1:4" r="81">
      <c t="s" r="A81" s="3">
        <v>65</v>
      </c>
      <c t="n" r="B81" s="5">
        <v>251677</v>
      </c>
      <c t="n" r="D81" s="5">
        <v>250264</v>
      </c>
    </row>
    <row spans="1:4" r="82">
      <c t="s" r="A82" s="3">
        <v>266</v>
      </c>
    </row>
    <row spans="1:4" r="83">
      <c t="s" r="A83" s="6">
        <v>237</v>
      </c>
    </row>
    <row spans="1:4" r="84">
      <c t="s" r="A84" s="3">
        <v>65</v>
      </c>
      <c t="n" r="B84" s="5">
        <v>14875</v>
      </c>
      <c t="n" r="D84" s="5">
        <v>13513</v>
      </c>
    </row>
    <row spans="1:4" r="85">
      <c t="s" r="A85" s="3">
        <v>267</v>
      </c>
    </row>
    <row spans="1:4" r="86">
      <c t="s" r="A86" s="6">
        <v>237</v>
      </c>
    </row>
    <row spans="1:4" r="87">
      <c t="s" r="A87" s="3">
        <v>65</v>
      </c>
      <c t="n" r="B87" s="5">
        <v>35596</v>
      </c>
      <c t="n" r="D87" s="5">
        <v>37571</v>
      </c>
    </row>
    <row spans="1:4" r="88">
      <c t="s" r="A88" s="3">
        <v>268</v>
      </c>
    </row>
    <row spans="1:4" r="89">
      <c t="s" r="A89" s="6">
        <v>237</v>
      </c>
    </row>
    <row spans="1:4" r="90">
      <c t="s" r="A90" s="3">
        <v>65</v>
      </c>
      <c t="n" r="B90" s="5">
        <v>42733</v>
      </c>
      <c t="n" r="D90" s="5">
        <v>43168</v>
      </c>
    </row>
    <row spans="1:4" r="91">
      <c t="s" r="A91" s="3">
        <v>269</v>
      </c>
    </row>
    <row spans="1:4" r="92">
      <c t="s" r="A92" s="6">
        <v>237</v>
      </c>
    </row>
    <row spans="1:4" r="93">
      <c t="s" r="A93" s="3">
        <v>65</v>
      </c>
      <c t="n" r="B93" s="5">
        <v>2018</v>
      </c>
      <c t="n" r="D93" s="5">
        <v>2200</v>
      </c>
    </row>
    <row spans="1:4" r="94">
      <c t="s" r="A94" s="3">
        <v>270</v>
      </c>
    </row>
    <row spans="1:4" r="95">
      <c t="s" r="A95" s="6">
        <v>237</v>
      </c>
    </row>
    <row spans="1:4" r="96">
      <c t="s" r="A96" s="3">
        <v>65</v>
      </c>
      <c t="n" r="B96" s="5">
        <v>0</v>
      </c>
      <c t="n" r="D96" s="5">
        <v>0</v>
      </c>
    </row>
    <row spans="1:4" r="97">
      <c t="s" r="A97" s="3">
        <v>66</v>
      </c>
      <c t="n" r="B97" s="5">
        <v>0</v>
      </c>
    </row>
    <row spans="1:4" r="98">
      <c t="s" r="A98" s="3">
        <v>271</v>
      </c>
    </row>
    <row spans="1:4" r="99">
      <c t="s" r="A99" s="6">
        <v>237</v>
      </c>
    </row>
    <row spans="1:4" r="100">
      <c t="s" r="A100" s="3">
        <v>65</v>
      </c>
      <c t="n" r="B100" s="5">
        <v>16858</v>
      </c>
      <c t="n" r="D100" s="5">
        <v>8646</v>
      </c>
    </row>
    <row spans="1:4" r="101">
      <c t="s" r="A101" s="3">
        <v>242</v>
      </c>
      <c t="n" r="B101" s="5">
        <v>16858</v>
      </c>
      <c t="n" r="D101" s="5">
        <v>8646</v>
      </c>
    </row>
    <row spans="1:4" r="102">
      <c t="s" r="A102" s="3">
        <v>272</v>
      </c>
    </row>
    <row spans="1:4" r="103">
      <c t="s" r="A103" s="6">
        <v>237</v>
      </c>
    </row>
    <row spans="1:4" r="104">
      <c t="s" r="A104" s="3">
        <v>65</v>
      </c>
      <c t="n" r="B104" s="5">
        <v>16858</v>
      </c>
      <c t="n" r="D104" s="5">
        <v>8646</v>
      </c>
    </row>
    <row spans="1:4" r="105">
      <c t="s" r="A105" s="3">
        <v>273</v>
      </c>
    </row>
    <row spans="1:4" r="106">
      <c t="s" r="A106" s="6">
        <v>237</v>
      </c>
    </row>
    <row spans="1:4" r="107">
      <c t="s" r="A107" s="3">
        <v>65</v>
      </c>
      <c t="n" r="B107" s="5">
        <v>0</v>
      </c>
      <c t="n" r="D107" s="5">
        <v>0</v>
      </c>
    </row>
    <row spans="1:4" r="108">
      <c t="s" r="A108" s="3">
        <v>274</v>
      </c>
    </row>
    <row spans="1:4" r="109">
      <c t="s" r="A109" s="6">
        <v>237</v>
      </c>
    </row>
    <row spans="1:4" r="110">
      <c t="s" r="A110" s="3">
        <v>65</v>
      </c>
      <c t="n" r="B110" s="5">
        <v>4821</v>
      </c>
      <c t="n" r="D110" s="5">
        <v>69</v>
      </c>
    </row>
    <row spans="1:4" r="111">
      <c t="s" r="A111" s="3">
        <v>275</v>
      </c>
    </row>
    <row spans="1:4" r="112">
      <c t="s" r="A112" s="6">
        <v>237</v>
      </c>
    </row>
    <row spans="1:4" r="113">
      <c t="s" r="A113" s="3">
        <v>65</v>
      </c>
      <c t="n" r="B113" s="5">
        <v>0</v>
      </c>
      <c t="n" r="D113" s="5">
        <v>0</v>
      </c>
    </row>
    <row spans="1:4" r="114">
      <c t="s" r="A114" s="3">
        <v>276</v>
      </c>
    </row>
    <row spans="1:4" r="115">
      <c t="s" r="A115" s="6">
        <v>237</v>
      </c>
    </row>
    <row spans="1:4" r="116">
      <c t="s" r="A116" s="3">
        <v>65</v>
      </c>
      <c t="n" r="B116" s="5">
        <v>0</v>
      </c>
      <c t="n" r="D116" s="5">
        <v>0</v>
      </c>
    </row>
    <row spans="1:4" r="117">
      <c t="s" r="A117" s="3">
        <v>277</v>
      </c>
    </row>
    <row spans="1:4" r="118">
      <c t="s" r="A118" s="6">
        <v>237</v>
      </c>
    </row>
    <row spans="1:4" r="119">
      <c t="s" r="A119" s="3">
        <v>65</v>
      </c>
      <c t="n" r="B119" s="5">
        <v>12037</v>
      </c>
      <c t="n" r="D119" s="5">
        <v>8577</v>
      </c>
    </row>
    <row spans="1:4" r="120">
      <c t="s" r="A120" s="3">
        <v>278</v>
      </c>
    </row>
    <row spans="1:4" r="121">
      <c t="s" r="A121" s="6">
        <v>237</v>
      </c>
    </row>
    <row spans="1:4" r="122">
      <c t="s" r="A122" s="3">
        <v>65</v>
      </c>
      <c t="n" r="B122" s="5">
        <v>0</v>
      </c>
      <c t="n" r="D122" s="5">
        <v>0</v>
      </c>
    </row>
    <row spans="1:4" r="123">
      <c t="s" r="A123" s="3">
        <v>279</v>
      </c>
    </row>
    <row spans="1:4" r="124">
      <c t="s" r="A124" s="6">
        <v>237</v>
      </c>
    </row>
    <row spans="1:4" r="125">
      <c t="s" r="A125" s="3">
        <v>65</v>
      </c>
      <c t="n" r="B125" s="5">
        <v>0</v>
      </c>
      <c t="n" r="D125" s="5">
        <v>0</v>
      </c>
    </row>
    <row spans="1:4" r="126">
      <c t="s" r="A126" s="3">
        <v>66</v>
      </c>
      <c t="n" r="B126" s="5">
        <v>0</v>
      </c>
    </row>
    <row spans="1:4" r="127">
      <c t="s" r="A127" s="3">
        <v>280</v>
      </c>
    </row>
    <row spans="1:4" r="128">
      <c t="s" r="A128" s="6">
        <v>238</v>
      </c>
    </row>
    <row spans="1:4" r="129">
      <c t="s" r="A129" s="3">
        <v>239</v>
      </c>
      <c t="n" r="B129" s="5">
        <v>0</v>
      </c>
      <c t="n" r="D129" s="5">
        <v>0</v>
      </c>
    </row>
    <row spans="1:4" r="130">
      <c t="s" r="A130" s="3">
        <v>240</v>
      </c>
      <c t="n" r="B130" s="5">
        <v>300</v>
      </c>
      <c t="n" r="D130" s="5">
        <v>3500</v>
      </c>
    </row>
    <row spans="1:4" r="131">
      <c t="s" r="A131" s="3">
        <v>281</v>
      </c>
      <c t="n" r="B131" s="7">
        <v>300</v>
      </c>
      <c t="n" r="D131" s="7">
        <v>600</v>
      </c>
    </row>
    <row spans="1:4" r="132">
      <c t="s" r="A132" s="3">
        <v>282</v>
      </c>
    </row>
    <row spans="1:4" r="133">
      <c t="s" r="A133" s="6">
        <v>238</v>
      </c>
    </row>
    <row spans="1:4" r="134">
      <c t="s" r="A134" s="3">
        <v>283</v>
      </c>
      <c t="s" r="B134" s="3">
        <v>284</v>
      </c>
      <c t="s" r="D134" s="3">
        <v>284</v>
      </c>
    </row>
    <row spans="1:4" r="135">
      <c t="s" r="A135" s="3">
        <v>285</v>
      </c>
    </row>
    <row spans="1:4" r="136">
      <c t="s" r="A136" s="6">
        <v>238</v>
      </c>
    </row>
    <row spans="1:4" r="137">
      <c t="s" r="A137" s="3">
        <v>283</v>
      </c>
      <c t="s" r="B137" s="3">
        <v>286</v>
      </c>
      <c t="s" r="D137" s="3">
        <v>2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287</v>
      </c>
      <c t="s" r="B1" s="2">
        <v>1</v>
      </c>
    </row>
    <row spans="1:3" r="2">
      <c t="s" r="B2" s="2">
        <v>288</v>
      </c>
      <c t="s" r="C2" s="2">
        <v>289</v>
      </c>
    </row>
    <row spans="1:3" r="3">
      <c t="s" r="A3" s="6">
        <v>290</v>
      </c>
    </row>
    <row spans="1:3" r="4">
      <c t="s" r="A4" s="3">
        <v>291</v>
      </c>
      <c t="n" r="B4" s="7">
        <v>0</v>
      </c>
      <c t="n" r="C4" s="7">
        <v>0</v>
      </c>
    </row>
    <row spans="1:3" r="5">
      <c t="s" r="A5" s="3">
        <v>292</v>
      </c>
      <c t="n" r="B5" s="5">
        <v>0</v>
      </c>
      <c t="n" r="C5" s="5">
        <v>0</v>
      </c>
    </row>
    <row spans="1:3" r="6">
      <c t="s" r="A6" s="3">
        <v>293</v>
      </c>
      <c t="n" r="B6" s="5">
        <v>1300</v>
      </c>
      <c t="n" r="C6" s="5">
        <v>0</v>
      </c>
    </row>
    <row spans="1:3" r="7">
      <c t="s" r="A7" s="3">
        <v>294</v>
      </c>
      <c t="n" r="B7" s="7">
        <v>100</v>
      </c>
      <c t="n" r="C7" s="5">
        <v>0</v>
      </c>
    </row>
    <row spans="1:3" r="8">
      <c t="s" r="A8" s="3">
        <v>295</v>
      </c>
    </row>
    <row spans="1:3" r="9">
      <c t="s" r="A9" s="6">
        <v>290</v>
      </c>
    </row>
    <row spans="1:3" r="10">
      <c t="s" r="A10" s="3">
        <v>296</v>
      </c>
      <c t="n" r="B10" s="5">
        <v>9</v>
      </c>
    </row>
    <row spans="1:3" r="11">
      <c t="s" r="A11" s="3">
        <v>297</v>
      </c>
      <c t="n" r="B11" s="5">
        <v>1</v>
      </c>
    </row>
    <row spans="1:3" r="12">
      <c t="n" r="A12" s="11">
        <v>3</v>
      </c>
    </row>
    <row spans="1:3" r="13">
      <c t="s" r="A13" s="6">
        <v>298</v>
      </c>
    </row>
    <row spans="1:3" r="14">
      <c t="s" r="A14" s="3">
        <v>299</v>
      </c>
      <c t="n" r="B14" s="7">
        <v>8646</v>
      </c>
      <c t="n" r="C14" s="5">
        <v>0</v>
      </c>
    </row>
    <row spans="1:3" r="15">
      <c t="s" r="A15" s="3">
        <v>300</v>
      </c>
      <c t="n" r="B15" s="5">
        <v>19</v>
      </c>
      <c t="n" r="C15" s="5">
        <v>0</v>
      </c>
    </row>
    <row spans="1:3" r="16">
      <c t="s" r="A16" s="3">
        <v>301</v>
      </c>
      <c t="n" r="B16" s="5">
        <v>15</v>
      </c>
      <c t="n" r="C16" s="5">
        <v>0</v>
      </c>
    </row>
    <row spans="1:3" r="17">
      <c t="s" r="A17" s="3">
        <v>302</v>
      </c>
      <c t="n" r="B17" s="5">
        <v>7061</v>
      </c>
      <c t="n" r="C17" s="5">
        <v>110</v>
      </c>
    </row>
    <row spans="1:3" r="18">
      <c t="s" r="A18" s="3">
        <v>303</v>
      </c>
      <c t="n" r="B18" s="5">
        <v>-109</v>
      </c>
      <c t="n" r="C18" s="5">
        <v>0</v>
      </c>
    </row>
    <row spans="1:3" r="19">
      <c t="s" r="A19" s="3">
        <v>304</v>
      </c>
      <c t="n" r="B19" s="5">
        <v>1226</v>
      </c>
      <c t="n" r="C19" s="5">
        <v>0</v>
      </c>
    </row>
    <row spans="1:3" r="20">
      <c t="s" r="A20" s="3">
        <v>305</v>
      </c>
      <c t="n" r="B20" s="5">
        <v>16858</v>
      </c>
      <c t="n" r="C20" s="5">
        <v>110</v>
      </c>
    </row>
    <row spans="1:3" r="21">
      <c t="s" r="A21" s="3">
        <v>306</v>
      </c>
    </row>
    <row spans="1:3" r="22">
      <c t="s" r="A22" s="6">
        <v>298</v>
      </c>
    </row>
    <row spans="1:3" r="23">
      <c t="s" r="A23" s="3">
        <v>299</v>
      </c>
      <c t="n" r="B23" s="5">
        <v>8646</v>
      </c>
      <c t="n" r="C23" s="5">
        <v>0</v>
      </c>
    </row>
    <row spans="1:3" r="24">
      <c t="s" r="A24" s="3">
        <v>300</v>
      </c>
      <c t="n" r="B24" s="5">
        <v>19</v>
      </c>
      <c t="n" r="C24" s="5">
        <v>0</v>
      </c>
    </row>
    <row spans="1:3" r="25">
      <c t="s" r="A25" s="3">
        <v>301</v>
      </c>
      <c t="n" r="B25" s="5">
        <v>15</v>
      </c>
      <c t="n" r="C25" s="5">
        <v>0</v>
      </c>
    </row>
    <row spans="1:3" r="26">
      <c t="s" r="A26" s="3">
        <v>302</v>
      </c>
      <c t="n" r="B26" s="5">
        <v>7061</v>
      </c>
      <c t="n" r="C26" s="5">
        <v>110</v>
      </c>
    </row>
    <row spans="1:3" r="27">
      <c t="s" r="A27" s="3">
        <v>303</v>
      </c>
      <c t="n" r="B27" s="5">
        <v>-109</v>
      </c>
      <c t="n" r="C27" s="5">
        <v>0</v>
      </c>
    </row>
    <row spans="1:3" r="28">
      <c t="s" r="A28" s="3">
        <v>304</v>
      </c>
      <c t="n" r="B28" s="5">
        <v>1226</v>
      </c>
      <c t="n" r="C28" s="5">
        <v>0</v>
      </c>
    </row>
    <row spans="1:3" r="29">
      <c t="s" r="A29" s="3">
        <v>305</v>
      </c>
      <c t="n" r="B29" s="5">
        <v>16858</v>
      </c>
      <c t="n" r="C29" s="5">
        <v>110</v>
      </c>
    </row>
    <row spans="1:3" r="30">
      <c t="s" r="A30" s="3">
        <v>307</v>
      </c>
    </row>
    <row spans="1:3" r="31">
      <c t="s" r="A31" s="6">
        <v>298</v>
      </c>
    </row>
    <row spans="1:3" r="32">
      <c t="s" r="A32" s="3">
        <v>299</v>
      </c>
      <c t="n" r="B32" s="5">
        <v>8646</v>
      </c>
      <c t="n" r="C32" s="5">
        <v>0</v>
      </c>
    </row>
    <row spans="1:3" r="33">
      <c t="s" r="A33" s="3">
        <v>300</v>
      </c>
      <c t="n" r="B33" s="5">
        <v>19</v>
      </c>
      <c t="n" r="C33" s="5">
        <v>0</v>
      </c>
    </row>
    <row spans="1:3" r="34">
      <c t="s" r="A34" s="3">
        <v>301</v>
      </c>
      <c t="n" r="B34" s="5">
        <v>15</v>
      </c>
      <c t="n" r="C34" s="5">
        <v>0</v>
      </c>
    </row>
    <row spans="1:3" r="35">
      <c t="s" r="A35" s="3">
        <v>302</v>
      </c>
      <c t="n" r="B35" s="5">
        <v>7061</v>
      </c>
      <c t="n" r="C35" s="5">
        <v>110</v>
      </c>
    </row>
    <row spans="1:3" r="36">
      <c t="s" r="A36" s="3">
        <v>303</v>
      </c>
      <c t="n" r="B36" s="5">
        <v>-109</v>
      </c>
      <c t="n" r="C36" s="5">
        <v>0</v>
      </c>
    </row>
    <row spans="1:3" r="37">
      <c t="s" r="A37" s="3">
        <v>304</v>
      </c>
      <c t="n" r="B37" s="5">
        <v>1226</v>
      </c>
      <c t="n" r="C37" s="5">
        <v>0</v>
      </c>
    </row>
    <row spans="1:3" r="38">
      <c t="s" r="A38" s="3">
        <v>305</v>
      </c>
      <c t="n" r="B38" s="5">
        <v>16858</v>
      </c>
      <c t="n" r="C38" s="5">
        <v>110</v>
      </c>
    </row>
    <row spans="1:3" r="39">
      <c t="s" r="A39" s="3">
        <v>308</v>
      </c>
    </row>
    <row spans="1:3" r="40">
      <c t="s" r="A40" s="6">
        <v>298</v>
      </c>
    </row>
    <row spans="1:3" r="41">
      <c t="s" r="A41" s="3">
        <v>299</v>
      </c>
      <c t="n" r="B41" s="5">
        <v>69</v>
      </c>
      <c t="n" r="C41" s="5">
        <v>0</v>
      </c>
    </row>
    <row spans="1:3" r="42">
      <c t="s" r="A42" s="3">
        <v>300</v>
      </c>
      <c t="n" r="B42" s="5">
        <v>15</v>
      </c>
      <c t="n" r="C42" s="5">
        <v>0</v>
      </c>
    </row>
    <row spans="1:3" r="43">
      <c t="s" r="A43" s="3">
        <v>301</v>
      </c>
      <c t="n" r="B43" s="5">
        <v>27</v>
      </c>
      <c t="n" r="C43" s="5">
        <v>0</v>
      </c>
    </row>
    <row spans="1:3" r="44">
      <c t="s" r="A44" s="3">
        <v>302</v>
      </c>
      <c t="n" r="B44" s="5">
        <v>3539</v>
      </c>
      <c t="n" r="C44" s="5">
        <v>110</v>
      </c>
    </row>
    <row spans="1:3" r="45">
      <c t="s" r="A45" s="3">
        <v>303</v>
      </c>
      <c t="n" r="B45" s="5">
        <v>-55</v>
      </c>
      <c t="n" r="C45" s="5">
        <v>0</v>
      </c>
    </row>
    <row spans="1:3" r="46">
      <c t="s" r="A46" s="3">
        <v>304</v>
      </c>
      <c t="n" r="B46" s="5">
        <v>1226</v>
      </c>
      <c t="n" r="C46" s="5">
        <v>0</v>
      </c>
    </row>
    <row spans="1:3" r="47">
      <c t="s" r="A47" s="3">
        <v>305</v>
      </c>
      <c t="n" r="B47" s="5">
        <v>4821</v>
      </c>
      <c t="n" r="C47" s="7">
        <v>110</v>
      </c>
    </row>
    <row spans="1:3" r="48">
      <c t="s" r="A48" s="3">
        <v>309</v>
      </c>
    </row>
    <row spans="1:3" r="49">
      <c t="s" r="A49" s="6">
        <v>298</v>
      </c>
    </row>
    <row spans="1:3" r="50">
      <c t="s" r="A50" s="3">
        <v>299</v>
      </c>
      <c t="n" r="B50" s="5">
        <v>8577</v>
      </c>
    </row>
    <row spans="1:3" r="51">
      <c t="s" r="A51" s="3">
        <v>300</v>
      </c>
      <c t="n" r="B51" s="5">
        <v>4</v>
      </c>
    </row>
    <row spans="1:3" r="52">
      <c t="s" r="A52" s="3">
        <v>301</v>
      </c>
      <c t="n" r="B52" s="5">
        <v>-12</v>
      </c>
    </row>
    <row spans="1:3" r="53">
      <c t="s" r="A53" s="3">
        <v>302</v>
      </c>
      <c t="n" r="B53" s="5">
        <v>3522</v>
      </c>
    </row>
    <row spans="1:3" r="54">
      <c t="s" r="A54" s="3">
        <v>303</v>
      </c>
      <c t="n" r="B54" s="5">
        <v>-54</v>
      </c>
    </row>
    <row spans="1:3" r="55">
      <c t="s" r="A55" s="3">
        <v>304</v>
      </c>
      <c t="n" r="B55" s="5">
        <v>0</v>
      </c>
    </row>
    <row spans="1:3" r="56">
      <c t="s" r="A56" s="3">
        <v>305</v>
      </c>
      <c t="n" r="B56" s="7">
        <v>120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56</v>
      </c>
      <c t="s" r="B1" s="2">
        <v>1</v>
      </c>
    </row>
    <row spans="1:3" r="2">
      <c t="s" r="B2" s="2">
        <v>2</v>
      </c>
      <c t="s" r="C2" s="2">
        <v>27</v>
      </c>
    </row>
    <row spans="1:3" r="3">
      <c t="s" r="A3" s="6">
        <v>57</v>
      </c>
    </row>
    <row spans="1:3" r="4">
      <c t="s" r="A4" s="3">
        <v>46</v>
      </c>
      <c t="n" r="B4" s="7">
        <v>45895</v>
      </c>
      <c t="n" r="C4" s="7">
        <v>38833</v>
      </c>
    </row>
    <row spans="1:3" r="5">
      <c t="s" r="A5" s="6">
        <v>58</v>
      </c>
    </row>
    <row spans="1:3" r="6">
      <c t="s" r="A6" s="3">
        <v>59</v>
      </c>
      <c t="n" r="B6" s="5">
        <v>3465</v>
      </c>
      <c t="n" r="C6" s="5">
        <v>100</v>
      </c>
    </row>
    <row spans="1:3" r="7">
      <c t="s" r="A7" s="3">
        <v>60</v>
      </c>
      <c t="n" r="B7" s="7">
        <v>49360</v>
      </c>
      <c t="n" r="C7" s="7">
        <v>389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62</v>
      </c>
    </row>
    <row spans="1:3" r="2">
      <c t="s" r="A2" s="6">
        <v>311</v>
      </c>
    </row>
    <row spans="1:3" r="3">
      <c t="s" r="A3" s="3">
        <v>65</v>
      </c>
      <c t="n" r="B3" s="7">
        <v>615213</v>
      </c>
      <c t="n" r="C3" s="7">
        <v>599941</v>
      </c>
    </row>
    <row spans="1:3" r="4">
      <c t="s" r="A4" s="3">
        <v>241</v>
      </c>
    </row>
    <row spans="1:3" r="5">
      <c t="s" r="A5" s="6">
        <v>311</v>
      </c>
    </row>
    <row spans="1:3" r="6">
      <c t="s" r="A6" s="3">
        <v>65</v>
      </c>
      <c t="n" r="B6" s="5">
        <v>615213</v>
      </c>
      <c t="n" r="C6" s="5">
        <v>599941</v>
      </c>
    </row>
    <row spans="1:3" r="7">
      <c t="s" r="A7" s="3">
        <v>242</v>
      </c>
      <c t="n" r="B7" s="5">
        <v>622470</v>
      </c>
      <c t="n" r="C7" s="5">
        <v>604467</v>
      </c>
    </row>
    <row spans="1:3" r="8">
      <c t="s" r="A8" s="3">
        <v>243</v>
      </c>
    </row>
    <row spans="1:3" r="9">
      <c t="s" r="A9" s="6">
        <v>311</v>
      </c>
    </row>
    <row spans="1:3" r="10">
      <c t="s" r="A10" s="3">
        <v>65</v>
      </c>
      <c t="n" r="B10" s="5">
        <v>606281</v>
      </c>
      <c t="n" r="C10" s="5">
        <v>587209</v>
      </c>
    </row>
    <row spans="1:3" r="11">
      <c t="s" r="A11" s="3">
        <v>312</v>
      </c>
    </row>
    <row spans="1:3" r="12">
      <c t="s" r="A12" s="6">
        <v>311</v>
      </c>
    </row>
    <row spans="1:3" r="13">
      <c t="s" r="A13" s="3">
        <v>65</v>
      </c>
      <c t="n" r="B13" s="5">
        <v>594244</v>
      </c>
    </row>
    <row spans="1:3" r="14">
      <c t="s" r="A14" s="3">
        <v>313</v>
      </c>
    </row>
    <row spans="1:3" r="15">
      <c t="s" r="A15" s="6">
        <v>311</v>
      </c>
    </row>
    <row spans="1:3" r="16">
      <c t="s" r="A16" s="3">
        <v>65</v>
      </c>
      <c t="n" r="B16" s="5">
        <v>12037</v>
      </c>
    </row>
    <row spans="1:3" r="17">
      <c t="s" r="A17" s="3">
        <v>250</v>
      </c>
    </row>
    <row spans="1:3" r="18">
      <c t="s" r="A18" s="6">
        <v>311</v>
      </c>
    </row>
    <row spans="1:3" r="19">
      <c t="s" r="A19" s="3">
        <v>65</v>
      </c>
      <c t="n" r="B19" s="5">
        <v>8932</v>
      </c>
      <c t="n" r="C19" s="5">
        <v>12732</v>
      </c>
    </row>
    <row spans="1:3" r="20">
      <c t="s" r="A20" s="3">
        <v>314</v>
      </c>
      <c t="n" r="B20" s="5">
        <v>11887</v>
      </c>
    </row>
    <row spans="1:3" r="21">
      <c t="s" r="A21" s="3">
        <v>315</v>
      </c>
    </row>
    <row spans="1:3" r="22">
      <c t="s" r="A22" s="6">
        <v>311</v>
      </c>
    </row>
    <row spans="1:3" r="23">
      <c t="s" r="A23" s="3">
        <v>314</v>
      </c>
      <c t="n" r="B23" s="5">
        <v>11887</v>
      </c>
    </row>
    <row spans="1:3" r="24">
      <c t="s" r="A24" s="3">
        <v>251</v>
      </c>
    </row>
    <row spans="1:3" r="25">
      <c t="s" r="A25" s="6">
        <v>311</v>
      </c>
    </row>
    <row spans="1:3" r="26">
      <c t="s" r="A26" s="3">
        <v>252</v>
      </c>
      <c t="n" r="B26" s="5">
        <v>4302</v>
      </c>
      <c t="n" r="C26" s="5">
        <v>4526</v>
      </c>
    </row>
    <row spans="1:3" r="27">
      <c t="s" r="A27" s="3">
        <v>316</v>
      </c>
    </row>
    <row spans="1:3" r="28">
      <c t="s" r="A28" s="6">
        <v>311</v>
      </c>
    </row>
    <row spans="1:3" r="29">
      <c t="s" r="A29" s="3">
        <v>252</v>
      </c>
      <c t="n" r="B29" s="5">
        <v>4302</v>
      </c>
    </row>
    <row spans="1:3" r="30">
      <c t="s" r="A30" s="3">
        <v>253</v>
      </c>
    </row>
    <row spans="1:3" r="31">
      <c t="s" r="A31" s="6">
        <v>311</v>
      </c>
    </row>
    <row spans="1:3" r="32">
      <c t="s" r="A32" s="3">
        <v>65</v>
      </c>
      <c t="n" r="B32" s="5">
        <v>8932</v>
      </c>
      <c t="n" r="C32" s="5">
        <v>12732</v>
      </c>
    </row>
    <row spans="1:3" r="33">
      <c t="s" r="A33" s="3">
        <v>242</v>
      </c>
      <c t="n" r="B33" s="5">
        <v>11887</v>
      </c>
      <c t="n" r="C33" s="5">
        <v>12732</v>
      </c>
    </row>
    <row spans="1:3" r="34">
      <c t="s" r="A34" s="3">
        <v>254</v>
      </c>
    </row>
    <row spans="1:3" r="35">
      <c t="s" r="A35" s="6">
        <v>311</v>
      </c>
    </row>
    <row spans="1:3" r="36">
      <c t="s" r="A36" s="3">
        <v>65</v>
      </c>
      <c t="n" r="B36" s="5">
        <v>0</v>
      </c>
      <c t="n" r="C36" s="5">
        <v>0</v>
      </c>
    </row>
    <row spans="1:3" r="37">
      <c t="s" r="A37" s="3">
        <v>317</v>
      </c>
    </row>
    <row spans="1:3" r="38">
      <c t="s" r="A38" s="6">
        <v>311</v>
      </c>
    </row>
    <row spans="1:3" r="39">
      <c t="s" r="A39" s="3">
        <v>65</v>
      </c>
      <c t="n" r="B39" s="5">
        <v>0</v>
      </c>
    </row>
    <row spans="1:3" r="40">
      <c t="s" r="A40" s="3">
        <v>318</v>
      </c>
    </row>
    <row spans="1:3" r="41">
      <c t="s" r="A41" s="6">
        <v>311</v>
      </c>
    </row>
    <row spans="1:3" r="42">
      <c t="s" r="A42" s="3">
        <v>65</v>
      </c>
      <c t="n" r="B42" s="5">
        <v>0</v>
      </c>
    </row>
    <row spans="1:3" r="43">
      <c t="s" r="A43" s="3">
        <v>261</v>
      </c>
    </row>
    <row spans="1:3" r="44">
      <c t="s" r="A44" s="6">
        <v>311</v>
      </c>
    </row>
    <row spans="1:3" r="45">
      <c t="s" r="A45" s="3">
        <v>65</v>
      </c>
      <c t="n" r="B45" s="5">
        <v>8932</v>
      </c>
      <c t="n" r="C45" s="5">
        <v>12732</v>
      </c>
    </row>
    <row spans="1:3" r="46">
      <c t="s" r="A46" s="3">
        <v>314</v>
      </c>
      <c t="n" r="B46" s="5">
        <v>11887</v>
      </c>
    </row>
    <row spans="1:3" r="47">
      <c t="s" r="A47" s="3">
        <v>319</v>
      </c>
    </row>
    <row spans="1:3" r="48">
      <c t="s" r="A48" s="6">
        <v>311</v>
      </c>
    </row>
    <row spans="1:3" r="49">
      <c t="s" r="A49" s="3">
        <v>314</v>
      </c>
      <c t="n" r="B49" s="5">
        <v>11887</v>
      </c>
    </row>
    <row spans="1:3" r="50">
      <c t="s" r="A50" s="3">
        <v>262</v>
      </c>
    </row>
    <row spans="1:3" r="51">
      <c t="s" r="A51" s="6">
        <v>311</v>
      </c>
    </row>
    <row spans="1:3" r="52">
      <c t="s" r="A52" s="3">
        <v>65</v>
      </c>
      <c t="n" r="B52" s="5">
        <v>589423</v>
      </c>
      <c t="n" r="C52" s="5">
        <v>578563</v>
      </c>
    </row>
    <row spans="1:3" r="53">
      <c t="s" r="A53" s="3">
        <v>242</v>
      </c>
      <c t="n" r="B53" s="5">
        <v>589423</v>
      </c>
      <c t="n" r="C53" s="5">
        <v>578563</v>
      </c>
    </row>
    <row spans="1:3" r="54">
      <c t="s" r="A54" s="3">
        <v>263</v>
      </c>
    </row>
    <row spans="1:3" r="55">
      <c t="s" r="A55" s="6">
        <v>311</v>
      </c>
    </row>
    <row spans="1:3" r="56">
      <c t="s" r="A56" s="3">
        <v>65</v>
      </c>
      <c t="n" r="B56" s="5">
        <v>589423</v>
      </c>
      <c t="n" r="C56" s="5">
        <v>578563</v>
      </c>
    </row>
    <row spans="1:3" r="57">
      <c t="s" r="A57" s="3">
        <v>320</v>
      </c>
    </row>
    <row spans="1:3" r="58">
      <c t="s" r="A58" s="6">
        <v>311</v>
      </c>
    </row>
    <row spans="1:3" r="59">
      <c t="s" r="A59" s="3">
        <v>65</v>
      </c>
      <c t="n" r="B59" s="5">
        <v>589423</v>
      </c>
    </row>
    <row spans="1:3" r="60">
      <c t="s" r="A60" s="3">
        <v>321</v>
      </c>
    </row>
    <row spans="1:3" r="61">
      <c t="s" r="A61" s="6">
        <v>311</v>
      </c>
    </row>
    <row spans="1:3" r="62">
      <c t="s" r="A62" s="3">
        <v>65</v>
      </c>
      <c t="n" r="B62" s="5">
        <v>0</v>
      </c>
    </row>
    <row spans="1:3" r="63">
      <c t="s" r="A63" s="3">
        <v>270</v>
      </c>
    </row>
    <row spans="1:3" r="64">
      <c t="s" r="A64" s="6">
        <v>311</v>
      </c>
    </row>
    <row spans="1:3" r="65">
      <c t="s" r="A65" s="3">
        <v>65</v>
      </c>
      <c t="n" r="B65" s="5">
        <v>0</v>
      </c>
      <c t="n" r="C65" s="5">
        <v>0</v>
      </c>
    </row>
    <row spans="1:3" r="66">
      <c t="s" r="A66" s="3">
        <v>314</v>
      </c>
      <c t="n" r="B66" s="5">
        <v>0</v>
      </c>
    </row>
    <row spans="1:3" r="67">
      <c t="s" r="A67" s="3">
        <v>322</v>
      </c>
    </row>
    <row spans="1:3" r="68">
      <c t="s" r="A68" s="6">
        <v>311</v>
      </c>
    </row>
    <row spans="1:3" r="69">
      <c t="s" r="A69" s="3">
        <v>314</v>
      </c>
      <c t="n" r="B69" s="5">
        <v>0</v>
      </c>
    </row>
    <row spans="1:3" r="70">
      <c t="s" r="A70" s="3">
        <v>271</v>
      </c>
    </row>
    <row spans="1:3" r="71">
      <c t="s" r="A71" s="6">
        <v>311</v>
      </c>
    </row>
    <row spans="1:3" r="72">
      <c t="s" r="A72" s="3">
        <v>65</v>
      </c>
      <c t="n" r="B72" s="5">
        <v>16858</v>
      </c>
      <c t="n" r="C72" s="5">
        <v>8646</v>
      </c>
    </row>
    <row spans="1:3" r="73">
      <c t="s" r="A73" s="3">
        <v>242</v>
      </c>
      <c t="n" r="B73" s="5">
        <v>16858</v>
      </c>
      <c t="n" r="C73" s="5">
        <v>8646</v>
      </c>
    </row>
    <row spans="1:3" r="74">
      <c t="s" r="A74" s="3">
        <v>323</v>
      </c>
    </row>
    <row spans="1:3" r="75">
      <c t="s" r="A75" s="6">
        <v>311</v>
      </c>
    </row>
    <row spans="1:3" r="76">
      <c t="s" r="A76" s="3">
        <v>65</v>
      </c>
      <c t="n" r="B76" s="5">
        <v>16900</v>
      </c>
    </row>
    <row spans="1:3" r="77">
      <c t="s" r="A77" s="3">
        <v>272</v>
      </c>
    </row>
    <row spans="1:3" r="78">
      <c t="s" r="A78" s="6">
        <v>311</v>
      </c>
    </row>
    <row spans="1:3" r="79">
      <c t="s" r="A79" s="3">
        <v>65</v>
      </c>
      <c t="n" r="B79" s="5">
        <v>16858</v>
      </c>
      <c t="n" r="C79" s="5">
        <v>8646</v>
      </c>
    </row>
    <row spans="1:3" r="80">
      <c t="s" r="A80" s="3">
        <v>324</v>
      </c>
    </row>
    <row spans="1:3" r="81">
      <c t="s" r="A81" s="6">
        <v>311</v>
      </c>
    </row>
    <row spans="1:3" r="82">
      <c t="s" r="A82" s="3">
        <v>65</v>
      </c>
      <c t="n" r="B82" s="5">
        <v>4821</v>
      </c>
    </row>
    <row spans="1:3" r="83">
      <c t="s" r="A83" s="3">
        <v>325</v>
      </c>
    </row>
    <row spans="1:3" r="84">
      <c t="s" r="A84" s="6">
        <v>311</v>
      </c>
    </row>
    <row spans="1:3" r="85">
      <c t="s" r="A85" s="3">
        <v>65</v>
      </c>
      <c t="n" r="B85" s="5">
        <v>12037</v>
      </c>
    </row>
    <row spans="1:3" r="86">
      <c t="s" r="A86" s="3">
        <v>279</v>
      </c>
    </row>
    <row spans="1:3" r="87">
      <c t="s" r="A87" s="6">
        <v>311</v>
      </c>
    </row>
    <row spans="1:3" r="88">
      <c t="s" r="A88" s="3">
        <v>65</v>
      </c>
      <c t="n" r="B88" s="5">
        <v>0</v>
      </c>
      <c t="n" r="C88" s="7">
        <v>0</v>
      </c>
    </row>
    <row spans="1:3" r="89">
      <c t="s" r="A89" s="3">
        <v>314</v>
      </c>
      <c t="n" r="B89" s="5">
        <v>0</v>
      </c>
    </row>
    <row spans="1:3" r="90">
      <c t="s" r="A90" s="3">
        <v>326</v>
      </c>
    </row>
    <row spans="1:3" r="91">
      <c t="s" r="A91" s="6">
        <v>311</v>
      </c>
    </row>
    <row spans="1:3" r="92">
      <c t="s" r="A92" s="3">
        <v>314</v>
      </c>
      <c t="n" r="B92" s="5">
        <v>0</v>
      </c>
    </row>
    <row spans="1:3" r="93">
      <c t="s" r="A93" s="3">
        <v>327</v>
      </c>
    </row>
    <row spans="1:3" r="94">
      <c t="s" r="A94" s="6">
        <v>311</v>
      </c>
    </row>
    <row spans="1:3" r="95">
      <c t="s" r="A95" s="3">
        <v>242</v>
      </c>
      <c t="n" r="B95"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28</v>
      </c>
      <c t="s" r="B1" s="2">
        <v>2</v>
      </c>
      <c t="s" r="C1" s="2">
        <v>62</v>
      </c>
    </row>
    <row spans="1:3" r="2">
      <c t="s" r="A2" s="6">
        <v>65</v>
      </c>
    </row>
    <row spans="1:3" r="3">
      <c t="s" r="A3" s="3">
        <v>329</v>
      </c>
      <c t="n" r="B3" s="7">
        <v>596255</v>
      </c>
    </row>
    <row spans="1:3" r="4">
      <c t="s" r="A4" s="3">
        <v>330</v>
      </c>
      <c t="n" r="B4" s="5">
        <v>605203</v>
      </c>
      <c t="n" r="C4" s="7">
        <v>594837</v>
      </c>
    </row>
    <row spans="1:3" r="5">
      <c t="s" r="A5" s="3">
        <v>331</v>
      </c>
      <c t="n" r="B5" s="5">
        <v>13895</v>
      </c>
      <c t="n" r="C5" s="5">
        <v>11137</v>
      </c>
    </row>
    <row spans="1:3" r="6">
      <c t="s" r="A6" s="3">
        <v>332</v>
      </c>
      <c t="n" r="B6" s="5">
        <v>3885</v>
      </c>
      <c t="n" r="C6" s="5">
        <v>6033</v>
      </c>
    </row>
    <row spans="1:3" r="7">
      <c t="s" r="A7" s="3">
        <v>333</v>
      </c>
      <c t="n" r="B7" s="5">
        <v>606281</v>
      </c>
    </row>
    <row spans="1:3" r="8">
      <c t="s" r="A8" s="3">
        <v>334</v>
      </c>
      <c t="n" r="B8" s="5">
        <v>615213</v>
      </c>
      <c t="n" r="C8" s="5">
        <v>599941</v>
      </c>
    </row>
    <row spans="1:3" r="9">
      <c t="s" r="A9" s="3">
        <v>295</v>
      </c>
    </row>
    <row spans="1:3" r="10">
      <c t="s" r="A10" s="6">
        <v>65</v>
      </c>
    </row>
    <row spans="1:3" r="11">
      <c t="s" r="A11" s="3">
        <v>329</v>
      </c>
      <c t="n" r="B11" s="5">
        <v>596255</v>
      </c>
      <c t="n" r="C11" s="5">
        <v>581972</v>
      </c>
    </row>
    <row spans="1:3" r="12">
      <c t="s" r="A12" s="3">
        <v>335</v>
      </c>
      <c t="n" r="B12" s="5">
        <v>13895</v>
      </c>
      <c t="n" r="C12" s="5">
        <v>11137</v>
      </c>
    </row>
    <row spans="1:3" r="13">
      <c t="s" r="A13" s="3">
        <v>336</v>
      </c>
      <c t="n" r="B13" s="5">
        <v>3869</v>
      </c>
      <c t="n" r="C13" s="5">
        <v>5900</v>
      </c>
    </row>
    <row spans="1:3" r="14">
      <c t="s" r="A14" s="3">
        <v>333</v>
      </c>
      <c t="n" r="B14" s="5">
        <v>606281</v>
      </c>
      <c t="n" r="C14" s="5">
        <v>587209</v>
      </c>
    </row>
    <row spans="1:3" r="15">
      <c t="s" r="A15" s="3">
        <v>337</v>
      </c>
    </row>
    <row spans="1:3" r="16">
      <c t="s" r="A16" s="6">
        <v>65</v>
      </c>
    </row>
    <row spans="1:3" r="17">
      <c t="s" r="A17" s="3">
        <v>329</v>
      </c>
      <c t="n" r="B17" s="5">
        <v>230147</v>
      </c>
      <c t="n" r="C17" s="5">
        <v>221093</v>
      </c>
    </row>
    <row spans="1:3" r="18">
      <c t="s" r="A18" s="3">
        <v>335</v>
      </c>
      <c t="n" r="B18" s="5">
        <v>12384</v>
      </c>
      <c t="n" r="C18" s="5">
        <v>10761</v>
      </c>
    </row>
    <row spans="1:3" r="19">
      <c t="s" r="A19" s="3">
        <v>336</v>
      </c>
      <c t="n" r="B19" s="5">
        <v>7</v>
      </c>
      <c t="n" r="C19" s="5">
        <v>7</v>
      </c>
    </row>
    <row spans="1:3" r="20">
      <c t="s" r="A20" s="3">
        <v>333</v>
      </c>
      <c t="n" r="B20" s="5">
        <v>242524</v>
      </c>
      <c t="n" r="C20" s="5">
        <v>231847</v>
      </c>
    </row>
    <row spans="1:3" r="21">
      <c t="s" r="A21" s="3">
        <v>338</v>
      </c>
    </row>
    <row spans="1:3" r="22">
      <c t="s" r="A22" s="6">
        <v>65</v>
      </c>
    </row>
    <row spans="1:3" r="23">
      <c t="s" r="A23" s="3">
        <v>329</v>
      </c>
      <c t="n" r="B23" s="5">
        <v>257320</v>
      </c>
      <c t="n" r="C23" s="5">
        <v>254464</v>
      </c>
    </row>
    <row spans="1:3" r="24">
      <c t="s" r="A24" s="3">
        <v>335</v>
      </c>
      <c t="n" r="B24" s="5">
        <v>1302</v>
      </c>
      <c t="n" r="C24" s="5">
        <v>281</v>
      </c>
    </row>
    <row spans="1:3" r="25">
      <c t="s" r="A25" s="3">
        <v>336</v>
      </c>
      <c t="n" r="B25" s="5">
        <v>2124</v>
      </c>
      <c t="n" r="C25" s="5">
        <v>4412</v>
      </c>
    </row>
    <row spans="1:3" r="26">
      <c t="s" r="A26" s="3">
        <v>333</v>
      </c>
      <c t="n" r="B26" s="5">
        <v>256498</v>
      </c>
      <c t="n" r="C26" s="5">
        <v>250333</v>
      </c>
    </row>
    <row spans="1:3" r="27">
      <c t="s" r="A27" s="3">
        <v>339</v>
      </c>
    </row>
    <row spans="1:3" r="28">
      <c t="s" r="A28" s="6">
        <v>65</v>
      </c>
    </row>
    <row spans="1:3" r="29">
      <c t="s" r="A29" s="3">
        <v>329</v>
      </c>
      <c t="n" r="B29" s="5">
        <v>14974</v>
      </c>
      <c t="n" r="C29" s="5">
        <v>13639</v>
      </c>
    </row>
    <row spans="1:3" r="30">
      <c t="s" r="A30" s="3">
        <v>335</v>
      </c>
      <c t="n" r="B30" s="5">
        <v>27</v>
      </c>
      <c t="n" r="C30" s="5">
        <v>4</v>
      </c>
    </row>
    <row spans="1:3" r="31">
      <c t="s" r="A31" s="3">
        <v>336</v>
      </c>
      <c t="n" r="B31" s="5">
        <v>126</v>
      </c>
      <c t="n" r="C31" s="5">
        <v>130</v>
      </c>
    </row>
    <row spans="1:3" r="32">
      <c t="s" r="A32" s="3">
        <v>333</v>
      </c>
      <c t="n" r="B32" s="5">
        <v>14875</v>
      </c>
      <c t="n" r="C32" s="5">
        <v>13513</v>
      </c>
    </row>
    <row spans="1:3" r="33">
      <c t="s" r="A33" s="3">
        <v>340</v>
      </c>
    </row>
    <row spans="1:3" r="34">
      <c t="s" r="A34" s="6">
        <v>65</v>
      </c>
    </row>
    <row spans="1:3" r="35">
      <c t="s" r="A35" s="3">
        <v>329</v>
      </c>
      <c t="n" r="B35" s="5">
        <v>36623</v>
      </c>
      <c t="n" r="C35" s="5">
        <v>38630</v>
      </c>
    </row>
    <row spans="1:3" r="36">
      <c t="s" r="A36" s="3">
        <v>335</v>
      </c>
      <c t="n" r="B36" s="5">
        <v>121</v>
      </c>
      <c t="n" r="C36" s="5">
        <v>30</v>
      </c>
    </row>
    <row spans="1:3" r="37">
      <c t="s" r="A37" s="3">
        <v>336</v>
      </c>
      <c t="n" r="B37" s="5">
        <v>1148</v>
      </c>
      <c t="n" r="C37" s="5">
        <v>1089</v>
      </c>
    </row>
    <row spans="1:3" r="38">
      <c t="s" r="A38" s="3">
        <v>333</v>
      </c>
      <c t="n" r="B38" s="5">
        <v>35596</v>
      </c>
      <c t="n" r="C38" s="5">
        <v>37571</v>
      </c>
    </row>
    <row spans="1:3" r="39">
      <c t="s" r="A39" s="3">
        <v>341</v>
      </c>
    </row>
    <row spans="1:3" r="40">
      <c t="s" r="A40" s="6">
        <v>65</v>
      </c>
    </row>
    <row spans="1:3" r="41">
      <c t="s" r="A41" s="3">
        <v>329</v>
      </c>
      <c t="n" r="B41" s="5">
        <v>55123</v>
      </c>
      <c t="n" r="C41" s="5">
        <v>51905</v>
      </c>
    </row>
    <row spans="1:3" r="42">
      <c t="s" r="A42" s="3">
        <v>335</v>
      </c>
      <c t="n" r="B42" s="5">
        <v>61</v>
      </c>
      <c t="n" r="C42" s="5">
        <v>61</v>
      </c>
    </row>
    <row spans="1:3" r="43">
      <c t="s" r="A43" s="3">
        <v>336</v>
      </c>
      <c t="n" r="B43" s="5">
        <v>414</v>
      </c>
      <c t="n" r="C43" s="5">
        <v>221</v>
      </c>
    </row>
    <row spans="1:3" r="44">
      <c t="s" r="A44" s="3">
        <v>333</v>
      </c>
      <c t="n" r="B44" s="5">
        <v>54770</v>
      </c>
      <c t="n" r="C44" s="5">
        <v>51745</v>
      </c>
    </row>
    <row spans="1:3" r="45">
      <c t="s" r="A45" s="3">
        <v>342</v>
      </c>
    </row>
    <row spans="1:3" r="46">
      <c t="s" r="A46" s="6">
        <v>65</v>
      </c>
    </row>
    <row spans="1:3" r="47">
      <c t="s" r="A47" s="3">
        <v>329</v>
      </c>
      <c t="n" r="B47" s="5">
        <v>2068</v>
      </c>
      <c t="n" r="C47" s="5">
        <v>2241</v>
      </c>
    </row>
    <row spans="1:3" r="48">
      <c t="s" r="A48" s="3">
        <v>335</v>
      </c>
      <c t="n" r="B48" s="5">
        <v>0</v>
      </c>
      <c t="n" r="C48" s="5">
        <v>0</v>
      </c>
    </row>
    <row spans="1:3" r="49">
      <c t="s" r="A49" s="3">
        <v>336</v>
      </c>
      <c t="n" r="B49" s="5">
        <v>50</v>
      </c>
      <c t="n" r="C49" s="5">
        <v>41</v>
      </c>
    </row>
    <row spans="1:3" r="50">
      <c t="s" r="A50" s="3">
        <v>333</v>
      </c>
      <c t="n" r="B50" s="5">
        <v>2018</v>
      </c>
      <c t="n" r="C50" s="5">
        <v>2200</v>
      </c>
    </row>
    <row spans="1:3" r="51">
      <c t="s" r="A51" s="3">
        <v>99</v>
      </c>
    </row>
    <row spans="1:3" r="52">
      <c t="s" r="A52" s="6">
        <v>65</v>
      </c>
    </row>
    <row spans="1:3" r="53">
      <c t="s" r="A53" s="3">
        <v>343</v>
      </c>
      <c t="n" r="B53" s="5">
        <v>8948</v>
      </c>
      <c t="n" r="C53" s="5">
        <v>12865</v>
      </c>
    </row>
    <row spans="1:3" r="54">
      <c t="s" r="A54" s="3">
        <v>344</v>
      </c>
      <c t="n" r="B54" s="5">
        <v>0</v>
      </c>
      <c t="n" r="C54" s="5">
        <v>0</v>
      </c>
    </row>
    <row spans="1:3" r="55">
      <c t="s" r="A55" s="3">
        <v>345</v>
      </c>
      <c t="n" r="B55" s="5">
        <v>16</v>
      </c>
      <c t="n" r="C55" s="5">
        <v>133</v>
      </c>
    </row>
    <row spans="1:3" r="56">
      <c t="s" r="A56" s="3">
        <v>346</v>
      </c>
      <c t="n" r="B56" s="7">
        <v>8932</v>
      </c>
      <c t="n" r="C56" s="7">
        <v>127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21"/>
  </cols>
  <sheetData>
    <row spans="1:2" r="1">
      <c t="s" r="A1" s="1">
        <v>347</v>
      </c>
      <c t="s" r="B1" s="2">
        <v>222</v>
      </c>
    </row>
    <row spans="1:2" r="2">
      <c t="s" r="A2" s="6">
        <v>330</v>
      </c>
    </row>
    <row spans="1:2" r="3">
      <c t="s" r="A3" s="3">
        <v>348</v>
      </c>
      <c t="n" r="B3" s="7">
        <v>53995</v>
      </c>
    </row>
    <row spans="1:2" r="4">
      <c t="s" r="A4" s="3">
        <v>349</v>
      </c>
      <c t="n" r="B4" s="5">
        <v>275900</v>
      </c>
    </row>
    <row spans="1:2" r="5">
      <c t="s" r="A5" s="3">
        <v>350</v>
      </c>
      <c t="n" r="B5" s="5">
        <v>174612</v>
      </c>
    </row>
    <row spans="1:2" r="6">
      <c t="s" r="A6" s="3">
        <v>351</v>
      </c>
      <c t="n" r="B6" s="5">
        <v>91748</v>
      </c>
    </row>
    <row spans="1:2" r="7">
      <c t="s" r="A7" s="3">
        <v>329</v>
      </c>
      <c t="n" r="B7" s="5">
        <v>596255</v>
      </c>
    </row>
    <row spans="1:2" r="8">
      <c t="s" r="A8" s="6">
        <v>334</v>
      </c>
    </row>
    <row spans="1:2" r="9">
      <c t="s" r="A9" s="3">
        <v>348</v>
      </c>
      <c t="n" r="B9" s="5">
        <v>53962</v>
      </c>
    </row>
    <row spans="1:2" r="10">
      <c t="s" r="A10" s="3">
        <v>349</v>
      </c>
      <c t="n" r="B10" s="5">
        <v>277046</v>
      </c>
    </row>
    <row spans="1:2" r="11">
      <c t="s" r="A11" s="3">
        <v>350</v>
      </c>
      <c t="n" r="B11" s="5">
        <v>181441</v>
      </c>
    </row>
    <row spans="1:2" r="12">
      <c t="s" r="A12" s="3">
        <v>351</v>
      </c>
      <c t="n" r="B12" s="5">
        <v>93832</v>
      </c>
    </row>
    <row spans="1:2" r="13">
      <c t="s" r="A13" s="3">
        <v>333</v>
      </c>
      <c t="n" r="B13" s="7">
        <v>6062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39"/>
    <col customWidth="1" max="2" min="2" width="29"/>
    <col customWidth="1" max="3" min="3" width="29"/>
  </cols>
  <sheetData>
    <row spans="1:3" r="1">
      <c t="s" r="A1" s="1">
        <v>352</v>
      </c>
      <c t="s" r="B1" s="2">
        <v>288</v>
      </c>
      <c t="s" r="C1" s="2">
        <v>353</v>
      </c>
    </row>
    <row spans="1:3" r="2">
      <c t="s" r="A2" s="6">
        <v>354</v>
      </c>
    </row>
    <row spans="1:3" r="3">
      <c t="s" r="A3" s="3">
        <v>355</v>
      </c>
      <c t="n" r="B3" s="7">
        <v>134530</v>
      </c>
      <c t="n" r="C3" s="7">
        <v>244279</v>
      </c>
    </row>
    <row spans="1:3" r="4">
      <c t="s" r="A4" s="3">
        <v>356</v>
      </c>
      <c t="n" r="B4" s="5">
        <v>67775</v>
      </c>
      <c t="n" r="C4" s="5">
        <v>48518</v>
      </c>
    </row>
    <row spans="1:3" r="5">
      <c t="s" r="A5" s="3">
        <v>242</v>
      </c>
      <c t="n" r="B5" s="5">
        <v>202305</v>
      </c>
      <c t="n" r="C5" s="5">
        <v>292797</v>
      </c>
    </row>
    <row spans="1:3" r="6">
      <c t="s" r="A6" s="6">
        <v>357</v>
      </c>
    </row>
    <row spans="1:3" r="7">
      <c t="s" r="A7" s="3">
        <v>355</v>
      </c>
      <c t="n" r="B7" s="5">
        <v>1758</v>
      </c>
      <c t="n" r="C7" s="5">
        <v>2882</v>
      </c>
    </row>
    <row spans="1:3" r="8">
      <c t="s" r="A8" s="3">
        <v>356</v>
      </c>
      <c t="n" r="B8" s="5">
        <v>2127</v>
      </c>
      <c t="n" r="C8" s="5">
        <v>3151</v>
      </c>
    </row>
    <row spans="1:3" r="9">
      <c t="s" r="A9" s="3">
        <v>242</v>
      </c>
      <c t="n" r="B9" s="7">
        <v>3885</v>
      </c>
      <c t="n" r="C9" s="7">
        <v>6033</v>
      </c>
    </row>
    <row spans="1:3" r="10">
      <c t="s" r="A10" s="3">
        <v>358</v>
      </c>
      <c t="n" r="B10" s="5">
        <v>305</v>
      </c>
      <c t="n" r="C10" s="5">
        <v>407</v>
      </c>
    </row>
    <row spans="1:3" r="11">
      <c t="s" r="A11" s="3">
        <v>359</v>
      </c>
    </row>
    <row spans="1:3" r="12">
      <c t="s" r="A12" s="6">
        <v>354</v>
      </c>
    </row>
    <row spans="1:3" r="13">
      <c t="s" r="A13" s="3">
        <v>355</v>
      </c>
      <c t="n" r="B13" s="7">
        <v>92506</v>
      </c>
      <c t="n" r="C13" s="7">
        <v>174723</v>
      </c>
    </row>
    <row spans="1:3" r="14">
      <c t="s" r="A14" s="3">
        <v>356</v>
      </c>
      <c t="n" r="B14" s="5">
        <v>46471</v>
      </c>
      <c t="n" r="C14" s="5">
        <v>38369</v>
      </c>
    </row>
    <row spans="1:3" r="15">
      <c t="s" r="A15" s="3">
        <v>242</v>
      </c>
      <c t="n" r="B15" s="5">
        <v>138977</v>
      </c>
      <c t="n" r="C15" s="5">
        <v>213092</v>
      </c>
    </row>
    <row spans="1:3" r="16">
      <c t="s" r="A16" s="6">
        <v>357</v>
      </c>
    </row>
    <row spans="1:3" r="17">
      <c t="s" r="A17" s="3">
        <v>355</v>
      </c>
      <c t="n" r="B17" s="5">
        <v>556</v>
      </c>
      <c t="n" r="C17" s="5">
        <v>1296</v>
      </c>
    </row>
    <row spans="1:3" r="18">
      <c t="s" r="A18" s="3">
        <v>356</v>
      </c>
      <c t="n" r="B18" s="5">
        <v>1423</v>
      </c>
      <c t="n" r="C18" s="5">
        <v>1256</v>
      </c>
    </row>
    <row spans="1:3" r="19">
      <c t="s" r="A19" s="3">
        <v>242</v>
      </c>
      <c t="n" r="B19" s="7">
        <v>1979</v>
      </c>
      <c t="n" r="C19" s="7">
        <v>2552</v>
      </c>
    </row>
    <row spans="1:3" r="20">
      <c t="s" r="A20" s="3">
        <v>358</v>
      </c>
      <c t="n" r="B20" s="5">
        <v>76</v>
      </c>
      <c t="n" r="C20" s="5">
        <v>105</v>
      </c>
    </row>
    <row spans="1:3" r="21">
      <c t="s" r="A21" s="3">
        <v>360</v>
      </c>
    </row>
    <row spans="1:3" r="22">
      <c t="s" r="A22" s="6">
        <v>354</v>
      </c>
    </row>
    <row spans="1:3" r="23">
      <c t="s" r="A23" s="3">
        <v>355</v>
      </c>
      <c t="n" r="B23" s="7">
        <v>42024</v>
      </c>
      <c t="n" r="C23" s="7">
        <v>56824</v>
      </c>
    </row>
    <row spans="1:3" r="24">
      <c t="s" r="A24" s="3">
        <v>356</v>
      </c>
      <c t="n" r="B24" s="5">
        <v>12372</v>
      </c>
      <c t="n" r="C24" s="5">
        <v>10149</v>
      </c>
    </row>
    <row spans="1:3" r="25">
      <c t="s" r="A25" s="3">
        <v>242</v>
      </c>
      <c t="n" r="B25" s="5">
        <v>54396</v>
      </c>
      <c t="n" r="C25" s="5">
        <v>66973</v>
      </c>
    </row>
    <row spans="1:3" r="26">
      <c t="s" r="A26" s="6">
        <v>357</v>
      </c>
    </row>
    <row spans="1:3" r="27">
      <c t="s" r="A27" s="3">
        <v>355</v>
      </c>
      <c t="n" r="B27" s="5">
        <v>1202</v>
      </c>
      <c t="n" r="C27" s="5">
        <v>1453</v>
      </c>
    </row>
    <row spans="1:3" r="28">
      <c t="s" r="A28" s="3">
        <v>356</v>
      </c>
      <c t="n" r="B28" s="5">
        <v>688</v>
      </c>
      <c t="n" r="C28" s="5">
        <v>1895</v>
      </c>
    </row>
    <row spans="1:3" r="29">
      <c t="s" r="A29" s="3">
        <v>242</v>
      </c>
      <c t="n" r="B29" s="7">
        <v>1890</v>
      </c>
      <c t="n" r="C29" s="7">
        <v>3348</v>
      </c>
    </row>
    <row spans="1:3" r="30">
      <c t="s" r="A30" s="3">
        <v>358</v>
      </c>
      <c t="n" r="B30" s="5">
        <v>228</v>
      </c>
      <c t="n" r="C30" s="5">
        <v>301</v>
      </c>
    </row>
    <row spans="1:3" r="31">
      <c t="s" r="A31" s="3">
        <v>295</v>
      </c>
    </row>
    <row spans="1:3" r="32">
      <c t="s" r="A32" s="6">
        <v>354</v>
      </c>
    </row>
    <row spans="1:3" r="33">
      <c t="s" r="A33" s="3">
        <v>355</v>
      </c>
      <c t="n" r="B33" s="7">
        <v>134530</v>
      </c>
      <c t="n" r="C33" s="7">
        <v>231547</v>
      </c>
    </row>
    <row spans="1:3" r="34">
      <c t="s" r="A34" s="3">
        <v>356</v>
      </c>
      <c t="n" r="B34" s="5">
        <v>58843</v>
      </c>
      <c t="n" r="C34" s="5">
        <v>48518</v>
      </c>
    </row>
    <row spans="1:3" r="35">
      <c t="s" r="A35" s="3">
        <v>242</v>
      </c>
      <c t="n" r="B35" s="5">
        <v>193373</v>
      </c>
      <c t="n" r="C35" s="5">
        <v>280065</v>
      </c>
    </row>
    <row spans="1:3" r="36">
      <c t="s" r="A36" s="6">
        <v>357</v>
      </c>
    </row>
    <row spans="1:3" r="37">
      <c t="s" r="A37" s="3">
        <v>355</v>
      </c>
      <c t="n" r="B37" s="5">
        <v>1758</v>
      </c>
      <c t="n" r="C37" s="5">
        <v>2749</v>
      </c>
    </row>
    <row spans="1:3" r="38">
      <c t="s" r="A38" s="3">
        <v>356</v>
      </c>
      <c t="n" r="B38" s="5">
        <v>2111</v>
      </c>
      <c t="n" r="C38" s="5">
        <v>3151</v>
      </c>
    </row>
    <row spans="1:3" r="39">
      <c t="s" r="A39" s="3">
        <v>242</v>
      </c>
      <c t="n" r="B39" s="7">
        <v>3869</v>
      </c>
      <c t="n" r="C39" s="7">
        <v>5900</v>
      </c>
    </row>
    <row spans="1:3" r="40">
      <c t="s" r="A40" s="3">
        <v>358</v>
      </c>
      <c t="n" r="B40" s="5">
        <v>304</v>
      </c>
      <c t="n" r="C40" s="5">
        <v>406</v>
      </c>
    </row>
    <row spans="1:3" r="41">
      <c t="s" r="A41" s="3">
        <v>337</v>
      </c>
    </row>
    <row spans="1:3" r="42">
      <c t="s" r="A42" s="6">
        <v>354</v>
      </c>
    </row>
    <row spans="1:3" r="43">
      <c t="s" r="A43" s="3">
        <v>355</v>
      </c>
      <c t="n" r="B43" s="7">
        <v>6938</v>
      </c>
      <c t="n" r="C43" s="7">
        <v>5867</v>
      </c>
    </row>
    <row spans="1:3" r="44">
      <c t="s" r="A44" s="3">
        <v>356</v>
      </c>
      <c t="n" r="B44" s="5">
        <v>0</v>
      </c>
      <c t="n" r="C44" s="5">
        <v>0</v>
      </c>
    </row>
    <row spans="1:3" r="45">
      <c t="s" r="A45" s="3">
        <v>242</v>
      </c>
      <c t="n" r="B45" s="5">
        <v>6938</v>
      </c>
      <c t="n" r="C45" s="5">
        <v>5867</v>
      </c>
    </row>
    <row spans="1:3" r="46">
      <c t="s" r="A46" s="6">
        <v>357</v>
      </c>
    </row>
    <row spans="1:3" r="47">
      <c t="s" r="A47" s="3">
        <v>355</v>
      </c>
      <c t="n" r="B47" s="5">
        <v>7</v>
      </c>
      <c t="n" r="C47" s="5">
        <v>7</v>
      </c>
    </row>
    <row spans="1:3" r="48">
      <c t="s" r="A48" s="3">
        <v>356</v>
      </c>
      <c t="n" r="B48" s="5">
        <v>0</v>
      </c>
      <c t="n" r="C48" s="5">
        <v>0</v>
      </c>
    </row>
    <row spans="1:3" r="49">
      <c t="s" r="A49" s="3">
        <v>242</v>
      </c>
      <c t="n" r="B49" s="7">
        <v>7</v>
      </c>
      <c t="n" r="C49" s="7">
        <v>7</v>
      </c>
    </row>
    <row spans="1:3" r="50">
      <c t="s" r="A50" s="3">
        <v>358</v>
      </c>
      <c t="n" r="B50" s="5">
        <v>3</v>
      </c>
      <c t="n" r="C50" s="5">
        <v>3</v>
      </c>
    </row>
    <row spans="1:3" r="51">
      <c t="s" r="A51" s="3">
        <v>338</v>
      </c>
    </row>
    <row spans="1:3" r="52">
      <c t="s" r="A52" s="6">
        <v>354</v>
      </c>
    </row>
    <row spans="1:3" r="53">
      <c t="s" r="A53" s="3">
        <v>355</v>
      </c>
      <c t="n" r="B53" s="7">
        <v>83699</v>
      </c>
      <c t="n" r="C53" s="7">
        <v>172831</v>
      </c>
    </row>
    <row spans="1:3" r="54">
      <c t="s" r="A54" s="3">
        <v>356</v>
      </c>
      <c t="n" r="B54" s="5">
        <v>30239</v>
      </c>
      <c t="n" r="C54" s="5">
        <v>19086</v>
      </c>
    </row>
    <row spans="1:3" r="55">
      <c t="s" r="A55" s="3">
        <v>242</v>
      </c>
      <c t="n" r="B55" s="5">
        <v>113938</v>
      </c>
      <c t="n" r="C55" s="5">
        <v>191917</v>
      </c>
    </row>
    <row spans="1:3" r="56">
      <c t="s" r="A56" s="6">
        <v>357</v>
      </c>
    </row>
    <row spans="1:3" r="57">
      <c t="s" r="A57" s="3">
        <v>355</v>
      </c>
      <c t="n" r="B57" s="5">
        <v>1331</v>
      </c>
      <c t="n" r="C57" s="5">
        <v>2447</v>
      </c>
    </row>
    <row spans="1:3" r="58">
      <c t="s" r="A58" s="3">
        <v>356</v>
      </c>
      <c t="n" r="B58" s="5">
        <v>793</v>
      </c>
      <c t="n" r="C58" s="5">
        <v>1965</v>
      </c>
    </row>
    <row spans="1:3" r="59">
      <c t="s" r="A59" s="3">
        <v>242</v>
      </c>
      <c t="n" r="B59" s="7">
        <v>2124</v>
      </c>
      <c t="n" r="C59" s="7">
        <v>4412</v>
      </c>
    </row>
    <row spans="1:3" r="60">
      <c t="s" r="A60" s="3">
        <v>358</v>
      </c>
      <c t="n" r="B60" s="5">
        <v>251</v>
      </c>
      <c t="n" r="C60" s="5">
        <v>349</v>
      </c>
    </row>
    <row spans="1:3" r="61">
      <c t="s" r="A61" s="3">
        <v>339</v>
      </c>
    </row>
    <row spans="1:3" r="62">
      <c t="s" r="A62" s="6">
        <v>354</v>
      </c>
    </row>
    <row spans="1:3" r="63">
      <c t="s" r="A63" s="3">
        <v>355</v>
      </c>
      <c t="n" r="B63" s="7">
        <v>5333</v>
      </c>
      <c t="n" r="C63" s="7">
        <v>9827</v>
      </c>
    </row>
    <row spans="1:3" r="64">
      <c t="s" r="A64" s="3">
        <v>356</v>
      </c>
      <c t="n" r="B64" s="5">
        <v>2886</v>
      </c>
      <c t="n" r="C64" s="5">
        <v>936</v>
      </c>
    </row>
    <row spans="1:3" r="65">
      <c t="s" r="A65" s="3">
        <v>242</v>
      </c>
      <c t="n" r="B65" s="5">
        <v>8219</v>
      </c>
      <c t="n" r="C65" s="5">
        <v>10763</v>
      </c>
    </row>
    <row spans="1:3" r="66">
      <c t="s" r="A66" s="6">
        <v>357</v>
      </c>
    </row>
    <row spans="1:3" r="67">
      <c t="s" r="A67" s="3">
        <v>355</v>
      </c>
      <c t="n" r="B67" s="5">
        <v>12</v>
      </c>
      <c t="n" r="C67" s="5">
        <v>84</v>
      </c>
    </row>
    <row spans="1:3" r="68">
      <c t="s" r="A68" s="3">
        <v>356</v>
      </c>
      <c t="n" r="B68" s="5">
        <v>114</v>
      </c>
      <c t="n" r="C68" s="5">
        <v>46</v>
      </c>
    </row>
    <row spans="1:3" r="69">
      <c t="s" r="A69" s="3">
        <v>242</v>
      </c>
      <c t="n" r="B69" s="7">
        <v>126</v>
      </c>
      <c t="n" r="C69" s="7">
        <v>130</v>
      </c>
    </row>
    <row spans="1:3" r="70">
      <c t="s" r="A70" s="3">
        <v>358</v>
      </c>
      <c t="n" r="B70" s="5">
        <v>7</v>
      </c>
      <c t="n" r="C70" s="5">
        <v>9</v>
      </c>
    </row>
    <row spans="1:3" r="71">
      <c t="s" r="A71" s="3">
        <v>340</v>
      </c>
    </row>
    <row spans="1:3" r="72">
      <c t="s" r="A72" s="6">
        <v>354</v>
      </c>
    </row>
    <row spans="1:3" r="73">
      <c t="s" r="A73" s="3">
        <v>355</v>
      </c>
      <c t="n" r="B73" s="7">
        <v>9321</v>
      </c>
      <c t="n" r="C73" s="7">
        <v>13081</v>
      </c>
    </row>
    <row spans="1:3" r="74">
      <c t="s" r="A74" s="3">
        <v>356</v>
      </c>
      <c t="n" r="B74" s="5">
        <v>17371</v>
      </c>
      <c t="n" r="C74" s="5">
        <v>19081</v>
      </c>
    </row>
    <row spans="1:3" r="75">
      <c t="s" r="A75" s="3">
        <v>242</v>
      </c>
      <c t="n" r="B75" s="5">
        <v>26692</v>
      </c>
      <c t="n" r="C75" s="5">
        <v>32162</v>
      </c>
    </row>
    <row spans="1:3" r="76">
      <c t="s" r="A76" s="6">
        <v>357</v>
      </c>
    </row>
    <row spans="1:3" r="77">
      <c t="s" r="A77" s="3">
        <v>355</v>
      </c>
      <c t="n" r="B77" s="5">
        <v>77</v>
      </c>
      <c t="n" r="C77" s="5">
        <v>68</v>
      </c>
    </row>
    <row spans="1:3" r="78">
      <c t="s" r="A78" s="3">
        <v>356</v>
      </c>
      <c t="n" r="B78" s="5">
        <v>1071</v>
      </c>
      <c t="n" r="C78" s="5">
        <v>1021</v>
      </c>
    </row>
    <row spans="1:3" r="79">
      <c t="s" r="A79" s="3">
        <v>242</v>
      </c>
      <c t="n" r="B79" s="7">
        <v>1148</v>
      </c>
      <c t="n" r="C79" s="7">
        <v>1089</v>
      </c>
    </row>
    <row spans="1:3" r="80">
      <c t="s" r="A80" s="3">
        <v>358</v>
      </c>
      <c t="n" r="B80" s="5">
        <v>22</v>
      </c>
      <c t="n" r="C80" s="5">
        <v>24</v>
      </c>
    </row>
    <row spans="1:3" r="81">
      <c t="s" r="A81" s="3">
        <v>341</v>
      </c>
    </row>
    <row spans="1:3" r="82">
      <c t="s" r="A82" s="6">
        <v>354</v>
      </c>
    </row>
    <row spans="1:3" r="83">
      <c t="s" r="A83" s="3">
        <v>355</v>
      </c>
      <c t="n" r="B83" s="7">
        <v>27289</v>
      </c>
      <c t="n" r="C83" s="7">
        <v>27981</v>
      </c>
    </row>
    <row spans="1:3" r="84">
      <c t="s" r="A84" s="3">
        <v>356</v>
      </c>
      <c t="n" r="B84" s="5">
        <v>8279</v>
      </c>
      <c t="n" r="C84" s="5">
        <v>9174</v>
      </c>
    </row>
    <row spans="1:3" r="85">
      <c t="s" r="A85" s="3">
        <v>242</v>
      </c>
      <c t="n" r="B85" s="5">
        <v>35568</v>
      </c>
      <c t="n" r="C85" s="5">
        <v>37155</v>
      </c>
    </row>
    <row spans="1:3" r="86">
      <c t="s" r="A86" s="6">
        <v>357</v>
      </c>
    </row>
    <row spans="1:3" r="87">
      <c t="s" r="A87" s="3">
        <v>355</v>
      </c>
      <c t="n" r="B87" s="5">
        <v>281</v>
      </c>
      <c t="n" r="C87" s="5">
        <v>103</v>
      </c>
    </row>
    <row spans="1:3" r="88">
      <c t="s" r="A88" s="3">
        <v>356</v>
      </c>
      <c t="n" r="B88" s="5">
        <v>133</v>
      </c>
      <c t="n" r="C88" s="5">
        <v>118</v>
      </c>
    </row>
    <row spans="1:3" r="89">
      <c t="s" r="A89" s="3">
        <v>242</v>
      </c>
      <c t="n" r="B89" s="7">
        <v>414</v>
      </c>
      <c t="n" r="C89" s="7">
        <v>221</v>
      </c>
    </row>
    <row spans="1:3" r="90">
      <c t="s" r="A90" s="3">
        <v>358</v>
      </c>
      <c t="n" r="B90" s="5">
        <v>19</v>
      </c>
      <c t="n" r="C90" s="5">
        <v>19</v>
      </c>
    </row>
    <row spans="1:3" r="91">
      <c t="s" r="A91" s="3">
        <v>342</v>
      </c>
    </row>
    <row spans="1:3" r="92">
      <c t="s" r="A92" s="6">
        <v>354</v>
      </c>
    </row>
    <row spans="1:3" r="93">
      <c t="s" r="A93" s="3">
        <v>355</v>
      </c>
      <c t="n" r="B93" s="7">
        <v>1950</v>
      </c>
      <c t="n" r="C93" s="7">
        <v>1960</v>
      </c>
    </row>
    <row spans="1:3" r="94">
      <c t="s" r="A94" s="3">
        <v>356</v>
      </c>
      <c t="n" r="B94" s="5">
        <v>68</v>
      </c>
      <c t="n" r="C94" s="5">
        <v>241</v>
      </c>
    </row>
    <row spans="1:3" r="95">
      <c t="s" r="A95" s="3">
        <v>242</v>
      </c>
      <c t="n" r="B95" s="5">
        <v>2018</v>
      </c>
      <c t="n" r="C95" s="5">
        <v>2201</v>
      </c>
    </row>
    <row spans="1:3" r="96">
      <c t="s" r="A96" s="6">
        <v>357</v>
      </c>
    </row>
    <row spans="1:3" r="97">
      <c t="s" r="A97" s="3">
        <v>355</v>
      </c>
      <c t="n" r="B97" s="5">
        <v>50</v>
      </c>
      <c t="n" r="C97" s="5">
        <v>40</v>
      </c>
    </row>
    <row spans="1:3" r="98">
      <c t="s" r="A98" s="3">
        <v>356</v>
      </c>
      <c t="n" r="B98" s="5">
        <v>0</v>
      </c>
      <c t="n" r="C98" s="5">
        <v>1</v>
      </c>
    </row>
    <row spans="1:3" r="99">
      <c t="s" r="A99" s="3">
        <v>242</v>
      </c>
      <c t="n" r="B99" s="7">
        <v>50</v>
      </c>
      <c t="n" r="C99" s="7">
        <v>41</v>
      </c>
    </row>
    <row spans="1:3" r="100">
      <c t="s" r="A100" s="3">
        <v>358</v>
      </c>
      <c t="n" r="B100" s="5">
        <v>2</v>
      </c>
      <c t="n" r="C100" s="5">
        <v>2</v>
      </c>
    </row>
    <row spans="1:3" r="101">
      <c t="s" r="A101" s="3">
        <v>99</v>
      </c>
    </row>
    <row spans="1:3" r="102">
      <c t="s" r="A102" s="6">
        <v>354</v>
      </c>
    </row>
    <row spans="1:3" r="103">
      <c t="s" r="A103" s="3">
        <v>355</v>
      </c>
      <c t="n" r="B103" s="7">
        <v>0</v>
      </c>
      <c t="n" r="C103" s="7">
        <v>12732</v>
      </c>
    </row>
    <row spans="1:3" r="104">
      <c t="s" r="A104" s="3">
        <v>356</v>
      </c>
      <c t="n" r="B104" s="5">
        <v>8932</v>
      </c>
      <c t="n" r="C104" s="5">
        <v>0</v>
      </c>
    </row>
    <row spans="1:3" r="105">
      <c t="s" r="A105" s="3">
        <v>242</v>
      </c>
      <c t="n" r="B105" s="5">
        <v>8932</v>
      </c>
      <c t="n" r="C105" s="5">
        <v>12732</v>
      </c>
    </row>
    <row spans="1:3" r="106">
      <c t="s" r="A106" s="6">
        <v>357</v>
      </c>
    </row>
    <row spans="1:3" r="107">
      <c t="s" r="A107" s="3">
        <v>355</v>
      </c>
      <c t="n" r="B107" s="5">
        <v>0</v>
      </c>
      <c t="n" r="C107" s="5">
        <v>133</v>
      </c>
    </row>
    <row spans="1:3" r="108">
      <c t="s" r="A108" s="3">
        <v>356</v>
      </c>
      <c t="n" r="B108" s="5">
        <v>16</v>
      </c>
      <c t="n" r="C108" s="5">
        <v>0</v>
      </c>
    </row>
    <row spans="1:3" r="109">
      <c t="s" r="A109" s="3">
        <v>242</v>
      </c>
      <c t="n" r="B109" s="7">
        <v>16</v>
      </c>
      <c t="n" r="C109" s="7">
        <v>133</v>
      </c>
    </row>
    <row spans="1:3" r="110">
      <c t="s" r="A110" s="3">
        <v>358</v>
      </c>
      <c t="n" r="B110" s="5">
        <v>1</v>
      </c>
      <c t="n" r="C110" s="5">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361</v>
      </c>
      <c t="s" r="B1" s="2">
        <v>1</v>
      </c>
    </row>
    <row spans="1:3" r="2">
      <c t="s" r="B2" s="2">
        <v>2</v>
      </c>
      <c t="s" r="C2" s="2">
        <v>27</v>
      </c>
    </row>
    <row spans="1:3" r="3">
      <c t="s" r="A3" s="6">
        <v>362</v>
      </c>
    </row>
    <row spans="1:3" r="4">
      <c t="s" r="A4" s="3">
        <v>43</v>
      </c>
      <c t="n" r="B4" s="7">
        <v>4885</v>
      </c>
      <c t="n" r="C4" s="7">
        <v>4633</v>
      </c>
    </row>
    <row spans="1:3" r="5">
      <c t="s" r="A5" s="3">
        <v>363</v>
      </c>
      <c t="n" r="B5" s="5">
        <v>223</v>
      </c>
      <c t="n" r="C5" s="5">
        <v>92</v>
      </c>
    </row>
    <row spans="1:3" r="6">
      <c t="s" r="A6" s="3">
        <v>39</v>
      </c>
      <c t="n" r="B6" s="5">
        <v>4662</v>
      </c>
      <c t="n" r="C6" s="5">
        <v>4541</v>
      </c>
    </row>
    <row spans="1:3" r="7">
      <c t="s" r="A7" s="3">
        <v>295</v>
      </c>
    </row>
    <row spans="1:3" r="8">
      <c t="s" r="A8" s="6">
        <v>362</v>
      </c>
    </row>
    <row spans="1:3" r="9">
      <c t="s" r="A9" s="3">
        <v>43</v>
      </c>
      <c t="n" r="B9" s="5">
        <v>4526</v>
      </c>
      <c t="n" r="C9" s="5">
        <v>4079</v>
      </c>
    </row>
    <row spans="1:3" r="10">
      <c t="s" r="A10" s="3">
        <v>364</v>
      </c>
    </row>
    <row spans="1:3" r="11">
      <c t="s" r="A11" s="6">
        <v>362</v>
      </c>
    </row>
    <row spans="1:3" r="12">
      <c t="s" r="A12" s="3">
        <v>43</v>
      </c>
      <c t="n" r="B12" s="5">
        <v>35</v>
      </c>
      <c t="n" r="C12" s="5">
        <v>260</v>
      </c>
    </row>
    <row spans="1:3" r="13">
      <c t="s" r="A13" s="3">
        <v>365</v>
      </c>
    </row>
    <row spans="1:3" r="14">
      <c t="s" r="A14" s="6">
        <v>362</v>
      </c>
    </row>
    <row spans="1:3" r="15">
      <c t="s" r="A15" s="3">
        <v>43</v>
      </c>
      <c t="n" r="B15" s="7">
        <v>324</v>
      </c>
      <c t="n" r="C15" s="7">
        <v>2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366</v>
      </c>
      <c t="s" r="B1" s="2">
        <v>1</v>
      </c>
    </row>
    <row spans="1:3" r="2">
      <c t="s" r="B2" s="2">
        <v>2</v>
      </c>
      <c t="s" r="C2" s="2">
        <v>27</v>
      </c>
    </row>
    <row spans="1:3" r="3">
      <c t="s" r="A3" s="6">
        <v>367</v>
      </c>
    </row>
    <row spans="1:3" r="4">
      <c t="s" r="A4" s="3">
        <v>40</v>
      </c>
      <c t="n" r="B4" s="7">
        <v>-1088</v>
      </c>
      <c t="n" r="C4" s="7">
        <v>-240</v>
      </c>
    </row>
    <row spans="1:3" r="5">
      <c t="s" r="A5" s="6">
        <v>368</v>
      </c>
    </row>
    <row spans="1:3" r="6">
      <c t="s" r="A6" s="3">
        <v>369</v>
      </c>
      <c t="n" r="B6" s="5">
        <v>-345</v>
      </c>
      <c t="n" r="C6" s="5">
        <v>-120</v>
      </c>
    </row>
    <row spans="1:3" r="7">
      <c t="s" r="A7" s="3">
        <v>370</v>
      </c>
      <c t="n" r="B7" s="5">
        <v>0</v>
      </c>
      <c t="n" r="C7" s="5">
        <v>0</v>
      </c>
    </row>
    <row spans="1:3" r="8">
      <c t="s" r="A8" s="3">
        <v>41</v>
      </c>
      <c t="n" r="B8" s="5">
        <v>-345</v>
      </c>
      <c t="n" r="C8" s="5">
        <v>-120</v>
      </c>
    </row>
    <row spans="1:3" r="9">
      <c t="s" r="A9" s="3">
        <v>295</v>
      </c>
    </row>
    <row spans="1:3" r="10">
      <c t="s" r="A10" s="6">
        <v>371</v>
      </c>
    </row>
    <row spans="1:3" r="11">
      <c t="s" r="A11" s="3">
        <v>372</v>
      </c>
      <c t="n" r="B11" s="5">
        <v>134</v>
      </c>
      <c t="n" r="C11" s="5">
        <v>31</v>
      </c>
    </row>
    <row spans="1:3" r="12">
      <c t="s" r="A12" s="3">
        <v>373</v>
      </c>
      <c t="n" r="B12" s="5">
        <v>-1583</v>
      </c>
      <c t="n" r="C12" s="5">
        <v>-271</v>
      </c>
    </row>
    <row spans="1:3" r="13">
      <c t="s" r="A13" s="3">
        <v>374</v>
      </c>
      <c t="n" r="B13" s="5">
        <v>-1449</v>
      </c>
      <c t="n" r="C13" s="5">
        <v>-240</v>
      </c>
    </row>
    <row spans="1:3" r="14">
      <c t="s" r="A14" s="6">
        <v>368</v>
      </c>
    </row>
    <row spans="1:3" r="15">
      <c t="s" r="A15" s="3">
        <v>369</v>
      </c>
      <c t="n" r="B15" s="5">
        <v>-345</v>
      </c>
      <c t="n" r="C15" s="5">
        <v>-120</v>
      </c>
    </row>
    <row spans="1:3" r="16">
      <c t="s" r="A16" s="3">
        <v>364</v>
      </c>
    </row>
    <row spans="1:3" r="17">
      <c t="s" r="A17" s="6">
        <v>371</v>
      </c>
    </row>
    <row spans="1:3" r="18">
      <c t="s" r="A18" s="3">
        <v>372</v>
      </c>
      <c t="n" r="B18" s="5">
        <v>0</v>
      </c>
      <c t="n" r="C18" s="5">
        <v>0</v>
      </c>
    </row>
    <row spans="1:3" r="19">
      <c t="s" r="A19" s="3">
        <v>373</v>
      </c>
      <c t="n" r="B19" s="5">
        <v>-34</v>
      </c>
      <c t="n" r="C19" s="5">
        <v>0</v>
      </c>
    </row>
    <row spans="1:3" r="20">
      <c t="s" r="A20" s="3">
        <v>374</v>
      </c>
      <c t="n" r="B20" s="5">
        <v>-34</v>
      </c>
      <c t="n" r="C20" s="5">
        <v>0</v>
      </c>
    </row>
    <row spans="1:3" r="21">
      <c t="s" r="A21" s="3">
        <v>99</v>
      </c>
    </row>
    <row spans="1:3" r="22">
      <c t="s" r="A22" s="6">
        <v>375</v>
      </c>
    </row>
    <row spans="1:3" r="23">
      <c t="s" r="A23" s="3">
        <v>372</v>
      </c>
      <c t="n" r="B23" s="5">
        <v>0</v>
      </c>
      <c t="n" r="C23" s="5">
        <v>0</v>
      </c>
    </row>
    <row spans="1:3" r="24">
      <c t="s" r="A24" s="3">
        <v>373</v>
      </c>
      <c t="n" r="B24" s="5">
        <v>0</v>
      </c>
      <c t="n" r="C24" s="5">
        <v>0</v>
      </c>
    </row>
    <row spans="1:3" r="25">
      <c t="s" r="A25" s="3">
        <v>376</v>
      </c>
      <c t="n" r="B25" s="5">
        <v>395</v>
      </c>
      <c t="n" r="C25" s="5">
        <v>0</v>
      </c>
    </row>
    <row spans="1:3" r="26">
      <c t="s" r="A26" s="3">
        <v>377</v>
      </c>
      <c t="n" r="B26" s="7">
        <v>395</v>
      </c>
      <c t="n" r="C26"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78</v>
      </c>
      <c t="s" r="B1" s="2">
        <v>1</v>
      </c>
    </row>
    <row spans="1:3" r="2">
      <c t="s" r="B2" s="2">
        <v>2</v>
      </c>
      <c t="s" r="C2" s="2">
        <v>27</v>
      </c>
    </row>
    <row spans="1:3" r="3">
      <c t="s" r="A3" s="6">
        <v>379</v>
      </c>
    </row>
    <row spans="1:3" r="4">
      <c t="s" r="A4" s="3">
        <v>42</v>
      </c>
      <c t="n" r="B4" s="7">
        <v>-670</v>
      </c>
      <c t="n" r="C4" s="7">
        <v>2358</v>
      </c>
    </row>
    <row spans="1:3" r="5">
      <c t="s" r="A5" s="3">
        <v>380</v>
      </c>
    </row>
    <row spans="1:3" r="6">
      <c t="s" r="A6" s="6">
        <v>379</v>
      </c>
    </row>
    <row spans="1:3" r="7">
      <c t="s" r="A7" s="3">
        <v>42</v>
      </c>
      <c t="n" r="B7" s="5">
        <v>-716</v>
      </c>
      <c t="n" r="C7" s="5">
        <v>2612</v>
      </c>
    </row>
    <row spans="1:3" r="8">
      <c t="s" r="A8" s="3">
        <v>381</v>
      </c>
    </row>
    <row spans="1:3" r="9">
      <c t="s" r="A9" s="6">
        <v>379</v>
      </c>
    </row>
    <row spans="1:3" r="10">
      <c t="s" r="A10" s="3">
        <v>42</v>
      </c>
      <c t="n" r="B10" s="7">
        <v>46</v>
      </c>
      <c t="n" r="C10" s="7">
        <v>-2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382</v>
      </c>
      <c t="s" r="B1" s="2">
        <v>2</v>
      </c>
      <c t="s" r="C1" s="2">
        <v>62</v>
      </c>
    </row>
    <row spans="1:3" r="2">
      <c t="s" r="A2" s="6">
        <v>379</v>
      </c>
    </row>
    <row spans="1:3" r="3">
      <c t="s" r="A3" s="3">
        <v>383</v>
      </c>
      <c t="n" r="B3" s="7">
        <v>82912</v>
      </c>
      <c t="n" r="C3" s="7">
        <v>88535</v>
      </c>
    </row>
    <row spans="1:3" r="4">
      <c t="s" r="A4" s="3">
        <v>384</v>
      </c>
    </row>
    <row spans="1:3" r="5">
      <c t="s" r="A5" s="6">
        <v>379</v>
      </c>
    </row>
    <row spans="1:3" r="6">
      <c t="s" r="A6" s="3">
        <v>383</v>
      </c>
      <c t="n" r="B6" s="5">
        <v>43286</v>
      </c>
      <c t="n" r="C6" s="5">
        <v>48397</v>
      </c>
    </row>
    <row spans="1:3" r="7">
      <c t="s" r="A7" s="3">
        <v>385</v>
      </c>
    </row>
    <row spans="1:3" r="8">
      <c t="s" r="A8" s="6">
        <v>379</v>
      </c>
    </row>
    <row spans="1:3" r="9">
      <c t="s" r="A9" s="3">
        <v>383</v>
      </c>
      <c t="n" r="B9" s="5">
        <v>12611</v>
      </c>
      <c t="n" r="C9" s="5">
        <v>12701</v>
      </c>
    </row>
    <row spans="1:3" r="10">
      <c t="s" r="A10" s="3">
        <v>386</v>
      </c>
    </row>
    <row spans="1:3" r="11">
      <c t="s" r="A11" s="6">
        <v>379</v>
      </c>
    </row>
    <row spans="1:3" r="12">
      <c t="s" r="A12" s="3">
        <v>383</v>
      </c>
      <c t="n" r="B12" s="5">
        <v>22713</v>
      </c>
      <c t="n" r="C12" s="5">
        <v>22911</v>
      </c>
    </row>
    <row spans="1:3" r="13">
      <c t="s" r="A13" s="3">
        <v>387</v>
      </c>
    </row>
    <row spans="1:3" r="14">
      <c t="s" r="A14" s="6">
        <v>379</v>
      </c>
    </row>
    <row spans="1:3" r="15">
      <c t="s" r="A15" s="3">
        <v>383</v>
      </c>
      <c t="n" r="B15" s="7">
        <v>4302</v>
      </c>
      <c t="n" r="C15" s="7">
        <v>45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88</v>
      </c>
      <c t="s" r="B1" s="2">
        <v>1</v>
      </c>
    </row>
    <row spans="1:2" r="2">
      <c t="s" r="B2" s="2">
        <v>222</v>
      </c>
    </row>
    <row spans="1:2" r="3">
      <c t="s" r="A3" s="6">
        <v>149</v>
      </c>
    </row>
    <row spans="1:2" r="4">
      <c t="s" r="A4" s="3">
        <v>389</v>
      </c>
      <c t="n" r="B4" s="7">
        <v>100</v>
      </c>
    </row>
    <row spans="1:2" r="5">
      <c t="s" r="A5" s="3">
        <v>390</v>
      </c>
      <c t="n" r="B5" s="7">
        <v>25</v>
      </c>
    </row>
    <row spans="1:2" r="6">
      <c t="s" r="A6" s="3">
        <v>391</v>
      </c>
      <c t="s" r="B6" s="3">
        <v>392</v>
      </c>
    </row>
    <row spans="1:2" r="7">
      <c t="s" r="A7" s="3">
        <v>393</v>
      </c>
      <c t="n" r="B7" s="7">
        <v>99</v>
      </c>
    </row>
    <row spans="1:2" r="8">
      <c t="s" r="A8" s="3">
        <v>394</v>
      </c>
      <c t="n" r="B8" s="5">
        <v>1</v>
      </c>
    </row>
    <row spans="1:2" r="9">
      <c t="s" r="A9" s="3">
        <v>395</v>
      </c>
      <c t="n" r="B9" s="5">
        <v>24</v>
      </c>
    </row>
    <row spans="1:2" r="10">
      <c t="s" r="A10" s="3">
        <v>396</v>
      </c>
      <c t="n" r="B10" s="5">
        <v>0</v>
      </c>
    </row>
    <row spans="1:2" r="11">
      <c t="s" r="A11" s="3">
        <v>397</v>
      </c>
      <c t="n" r="B11" s="12">
        <v>10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8</v>
      </c>
      <c t="s" r="B1" s="2">
        <v>1</v>
      </c>
    </row>
    <row spans="1:3" r="2">
      <c t="s" r="B2" s="2">
        <v>2</v>
      </c>
      <c t="s" r="C2" s="2">
        <v>27</v>
      </c>
    </row>
    <row spans="1:3" r="3">
      <c t="s" r="A3" s="6">
        <v>399</v>
      </c>
    </row>
    <row spans="1:3" r="4">
      <c t="s" r="A4" s="3">
        <v>400</v>
      </c>
      <c t="n" r="B4" s="7">
        <v>7050</v>
      </c>
      <c t="n" r="C4" s="7">
        <v>7608</v>
      </c>
    </row>
    <row spans="1:3" r="5">
      <c t="s" r="A5" s="3">
        <v>401</v>
      </c>
      <c t="n" r="B5" s="5">
        <v>8281</v>
      </c>
      <c t="n" r="C5" s="5">
        <v>7689</v>
      </c>
    </row>
    <row spans="1:3" r="6">
      <c t="s" r="A6" s="3">
        <v>402</v>
      </c>
      <c t="n" r="B6" s="5">
        <v>-9880</v>
      </c>
      <c t="n" r="C6" s="5">
        <v>-8980</v>
      </c>
    </row>
    <row spans="1:3" r="7">
      <c t="s" r="A7" s="3">
        <v>403</v>
      </c>
      <c t="n" r="B7" s="5">
        <v>174</v>
      </c>
      <c t="n" r="C7" s="5">
        <v>167</v>
      </c>
    </row>
    <row spans="1:3" r="8">
      <c t="s" r="A8" s="3">
        <v>404</v>
      </c>
      <c t="n" r="B8" s="5">
        <v>2028</v>
      </c>
      <c t="n" r="C8" s="5">
        <v>3508</v>
      </c>
    </row>
    <row spans="1:3" r="9">
      <c t="s" r="A9" s="3">
        <v>405</v>
      </c>
      <c t="n" r="B9" s="5">
        <v>7653</v>
      </c>
      <c t="n" r="C9" s="7">
        <v>9992</v>
      </c>
    </row>
    <row spans="1:3" r="10">
      <c t="s" r="A10" s="3">
        <v>406</v>
      </c>
    </row>
    <row spans="1:3" r="11">
      <c t="s" r="A11" s="6">
        <v>152</v>
      </c>
    </row>
    <row spans="1:3" r="12">
      <c t="s" r="A12" s="3">
        <v>407</v>
      </c>
      <c t="n" r="B12" s="7">
        <v>17400</v>
      </c>
    </row>
    <row spans="1:3" r="13">
      <c t="s" r="A13" s="3">
        <v>408</v>
      </c>
    </row>
    <row spans="1:3" r="14">
      <c t="s" r="A14" s="6">
        <v>152</v>
      </c>
    </row>
    <row spans="1:3" r="15">
      <c t="s" r="A15" s="3">
        <v>409</v>
      </c>
      <c t="s" r="B15" s="3">
        <v>410</v>
      </c>
    </row>
    <row spans="1:3" r="16">
      <c t="s" r="A16" s="3">
        <v>411</v>
      </c>
    </row>
    <row spans="1:3" r="17">
      <c t="s" r="A17" s="6">
        <v>152</v>
      </c>
    </row>
    <row spans="1:3" r="18">
      <c t="s" r="A18" s="3">
        <v>412</v>
      </c>
      <c t="n" r="B18" s="7">
        <v>22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1</v>
      </c>
      <c t="s" r="B1" s="2">
        <v>2</v>
      </c>
      <c t="s" r="C1" s="2">
        <v>62</v>
      </c>
    </row>
    <row spans="1:3" r="2">
      <c t="s" r="A2" s="6">
        <v>63</v>
      </c>
    </row>
    <row spans="1:3" r="3">
      <c t="s" r="A3" s="3">
        <v>64</v>
      </c>
      <c t="n" r="B3" s="7">
        <v>105282</v>
      </c>
      <c t="n" r="C3" s="7">
        <v>182889</v>
      </c>
    </row>
    <row spans="1:3" r="4">
      <c t="s" r="A4" s="3">
        <v>65</v>
      </c>
      <c t="n" r="B4" s="5">
        <v>54285</v>
      </c>
      <c t="n" r="C4" s="5">
        <v>62067</v>
      </c>
    </row>
    <row spans="1:3" r="5">
      <c t="s" r="A5" s="3">
        <v>66</v>
      </c>
      <c t="n" r="B5" s="5">
        <v>2955</v>
      </c>
    </row>
    <row spans="1:3" r="6">
      <c t="s" r="A6" s="3">
        <v>67</v>
      </c>
      <c t="n" r="B6" s="5">
        <v>352451</v>
      </c>
      <c t="n" r="C6" s="5">
        <v>348055</v>
      </c>
    </row>
    <row spans="1:3" r="7">
      <c t="s" r="A7" s="3">
        <v>68</v>
      </c>
      <c t="n" r="B7" s="5">
        <v>37164</v>
      </c>
      <c t="n" r="C7" s="5">
        <v>24697</v>
      </c>
    </row>
    <row spans="1:3" r="8">
      <c t="s" r="A8" s="3">
        <v>69</v>
      </c>
      <c t="n" r="B8" s="5">
        <v>0</v>
      </c>
      <c t="n" r="C8" s="5">
        <v>11947</v>
      </c>
    </row>
    <row spans="1:3" r="9">
      <c t="s" r="A9" s="3">
        <v>70</v>
      </c>
      <c t="n" r="B9" s="5">
        <v>5832</v>
      </c>
      <c t="n" r="C9" s="5">
        <v>5491</v>
      </c>
    </row>
    <row spans="1:3" r="10">
      <c t="s" r="A10" s="3">
        <v>71</v>
      </c>
      <c t="n" r="B10" s="5">
        <v>557969</v>
      </c>
      <c t="n" r="C10" s="5">
        <v>635146</v>
      </c>
    </row>
    <row spans="1:3" r="11">
      <c t="s" r="A11" s="3">
        <v>65</v>
      </c>
      <c t="n" r="B11" s="5">
        <v>560928</v>
      </c>
      <c t="n" r="C11" s="5">
        <v>537874</v>
      </c>
    </row>
    <row spans="1:3" r="12">
      <c t="s" r="A12" s="3">
        <v>72</v>
      </c>
      <c t="n" r="B12" s="5">
        <v>82912</v>
      </c>
      <c t="n" r="C12" s="5">
        <v>88535</v>
      </c>
    </row>
    <row spans="1:3" r="13">
      <c t="s" r="A13" s="3">
        <v>73</v>
      </c>
      <c t="n" r="B13" s="5">
        <v>58918</v>
      </c>
      <c t="n" r="C13" s="5">
        <v>59087</v>
      </c>
    </row>
    <row spans="1:3" r="14">
      <c t="s" r="A14" s="3">
        <v>74</v>
      </c>
      <c t="n" r="B14" s="5">
        <v>35250</v>
      </c>
      <c t="n" r="C14" s="5">
        <v>40686</v>
      </c>
    </row>
    <row spans="1:3" r="15">
      <c t="s" r="A15" s="3">
        <v>75</v>
      </c>
      <c t="n" r="B15" s="5">
        <v>25000</v>
      </c>
      <c t="n" r="C15" s="5">
        <v>25000</v>
      </c>
    </row>
    <row spans="1:3" r="16">
      <c t="s" r="A16" s="3">
        <v>76</v>
      </c>
      <c t="n" r="B16" s="5">
        <v>19647</v>
      </c>
      <c t="n" r="C16" s="5">
        <v>20968</v>
      </c>
    </row>
    <row spans="1:3" r="17">
      <c t="s" r="A17" s="3">
        <v>77</v>
      </c>
      <c t="n" r="B17" s="5">
        <v>1340624</v>
      </c>
      <c t="n" r="C17" s="5">
        <v>1407296</v>
      </c>
    </row>
    <row spans="1:3" r="18">
      <c t="s" r="A18" s="6">
        <v>78</v>
      </c>
    </row>
    <row spans="1:3" r="19">
      <c t="s" r="A19" s="3">
        <v>79</v>
      </c>
      <c t="n" r="B19" s="5">
        <v>202816</v>
      </c>
      <c t="n" r="C19" s="5">
        <v>195542</v>
      </c>
    </row>
    <row spans="1:3" r="20">
      <c t="s" r="A20" s="3">
        <v>80</v>
      </c>
      <c t="n" r="B20" s="5">
        <v>31940</v>
      </c>
      <c t="n" r="C20" s="5">
        <v>106752</v>
      </c>
    </row>
    <row spans="1:3" r="21">
      <c t="s" r="A21" s="3">
        <v>81</v>
      </c>
      <c t="n" r="B21" s="5">
        <v>79333</v>
      </c>
      <c t="n" r="C21" s="5">
        <v>88532</v>
      </c>
    </row>
    <row spans="1:3" r="22">
      <c t="s" r="A22" s="3">
        <v>82</v>
      </c>
      <c t="n" r="B22" s="5">
        <v>33996</v>
      </c>
      <c t="n" r="C22" s="5">
        <v>33996</v>
      </c>
    </row>
    <row spans="1:3" r="23">
      <c t="s" r="A23" s="3">
        <v>83</v>
      </c>
      <c t="n" r="B23" s="5">
        <v>15132</v>
      </c>
      <c t="n" r="C23" s="5">
        <v>20877</v>
      </c>
    </row>
    <row spans="1:3" r="24">
      <c t="s" r="A24" s="3">
        <v>84</v>
      </c>
      <c t="n" r="B24" s="5">
        <v>8541</v>
      </c>
      <c t="n" r="C24" s="5">
        <v>0</v>
      </c>
    </row>
    <row spans="1:3" r="25">
      <c t="s" r="A25" s="3">
        <v>85</v>
      </c>
      <c t="n" r="B25" s="5">
        <v>371758</v>
      </c>
      <c t="n" r="C25" s="5">
        <v>445699</v>
      </c>
    </row>
    <row spans="1:3" r="26">
      <c t="s" r="A26" s="3">
        <v>86</v>
      </c>
      <c t="n" r="B26" s="5">
        <v>162981</v>
      </c>
      <c t="n" r="C26" s="5">
        <v>172700</v>
      </c>
    </row>
    <row spans="1:3" r="27">
      <c t="s" r="A27" s="3">
        <v>87</v>
      </c>
      <c t="n" r="B27" s="5">
        <v>1072</v>
      </c>
      <c t="n" r="C27" s="5">
        <v>1234</v>
      </c>
    </row>
    <row spans="1:3" r="28">
      <c t="s" r="A28" s="3">
        <v>83</v>
      </c>
      <c t="n" r="B28" s="5">
        <v>18446</v>
      </c>
      <c t="n" r="C28" s="5">
        <v>16580</v>
      </c>
    </row>
    <row spans="1:3" r="29">
      <c t="s" r="A29" s="3">
        <v>88</v>
      </c>
      <c t="n" r="B29" s="5">
        <v>1500</v>
      </c>
      <c t="n" r="C29" s="5">
        <v>1580</v>
      </c>
    </row>
    <row spans="1:3" r="30">
      <c t="s" r="A30" s="3">
        <v>89</v>
      </c>
      <c t="n" r="B30" s="5">
        <v>555757</v>
      </c>
      <c t="n" r="C30" s="5">
        <v>637793</v>
      </c>
    </row>
    <row spans="1:3" r="31">
      <c t="s" r="A31" s="6">
        <v>90</v>
      </c>
    </row>
    <row spans="1:3" r="32">
      <c t="s" r="A32" s="3">
        <v>91</v>
      </c>
      <c t="n" r="B32" s="5">
        <v>16311</v>
      </c>
      <c t="n" r="C32" s="5">
        <v>16311</v>
      </c>
    </row>
    <row spans="1:3" r="33">
      <c t="s" r="A33" s="3">
        <v>92</v>
      </c>
      <c t="n" r="B33" s="5">
        <v>-93399</v>
      </c>
      <c t="n" r="C33" s="5">
        <v>-96864</v>
      </c>
    </row>
    <row spans="1:3" r="34">
      <c t="s" r="A34" s="3">
        <v>93</v>
      </c>
      <c t="n" r="B34" s="5">
        <v>2005875</v>
      </c>
      <c t="n" r="C34" s="5">
        <v>1993976</v>
      </c>
    </row>
    <row spans="1:3" r="35">
      <c t="s" r="A35" s="3">
        <v>94</v>
      </c>
      <c t="n" r="B35" s="5">
        <v>1930957</v>
      </c>
      <c t="n" r="C35" s="5">
        <v>1915593</v>
      </c>
    </row>
    <row spans="1:3" r="36">
      <c t="s" r="A36" s="3">
        <v>95</v>
      </c>
      <c t="n" r="B36" s="5">
        <v>-1155108</v>
      </c>
      <c t="n" r="C36" s="5">
        <v>-1155108</v>
      </c>
    </row>
    <row spans="1:3" r="37">
      <c t="s" r="A37" s="3">
        <v>96</v>
      </c>
      <c t="n" r="B37" s="5">
        <v>9018</v>
      </c>
      <c t="n" r="C37" s="5">
        <v>9018</v>
      </c>
    </row>
    <row spans="1:3" r="38">
      <c t="s" r="A38" s="3">
        <v>97</v>
      </c>
      <c t="n" r="B38" s="5">
        <v>784867</v>
      </c>
      <c t="n" r="C38" s="5">
        <v>769503</v>
      </c>
    </row>
    <row spans="1:3" r="39">
      <c t="s" r="A39" s="3">
        <v>98</v>
      </c>
      <c t="n" r="B39" s="5">
        <v>1340624</v>
      </c>
      <c t="n" r="C39" s="5">
        <v>1407296</v>
      </c>
    </row>
    <row spans="1:3" r="40">
      <c t="s" r="A40" s="3">
        <v>23</v>
      </c>
    </row>
    <row spans="1:3" r="41">
      <c t="s" r="A41" s="6">
        <v>90</v>
      </c>
    </row>
    <row spans="1:3" r="42">
      <c t="s" r="A42" s="3">
        <v>99</v>
      </c>
      <c t="n" r="B42" s="5">
        <v>1992</v>
      </c>
      <c t="n" r="C42" s="5">
        <v>1992</v>
      </c>
    </row>
    <row spans="1:3" r="43">
      <c t="s" r="A43" s="3">
        <v>25</v>
      </c>
    </row>
    <row spans="1:3" r="44">
      <c t="s" r="A44" s="6">
        <v>90</v>
      </c>
    </row>
    <row spans="1:3" r="45">
      <c t="s" r="A45" s="3">
        <v>99</v>
      </c>
      <c t="n" r="B45" s="7">
        <v>178</v>
      </c>
      <c t="n" r="C45" s="7">
        <v>1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413</v>
      </c>
      <c t="s" r="B1" s="2">
        <v>1</v>
      </c>
    </row>
    <row spans="1:2" r="2">
      <c t="s" r="B2" s="2">
        <v>2</v>
      </c>
    </row>
    <row spans="1:2" r="3">
      <c t="s" r="A3" s="6">
        <v>414</v>
      </c>
    </row>
    <row spans="1:2" r="4">
      <c t="s" r="A4" s="3">
        <v>415</v>
      </c>
      <c t="s" r="B4" s="3">
        <v>416</v>
      </c>
    </row>
    <row spans="1:2" r="5">
      <c t="s" r="A5" s="3">
        <v>417</v>
      </c>
    </row>
    <row spans="1:2" r="6">
      <c t="s" r="A6" s="6">
        <v>414</v>
      </c>
    </row>
    <row spans="1:2" r="7">
      <c t="s" r="A7" s="3">
        <v>418</v>
      </c>
      <c t="s" r="B7" s="3">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20</v>
      </c>
      <c t="s" r="B1" s="2">
        <v>1</v>
      </c>
      <c t="s" r="C1" s="2">
        <v>236</v>
      </c>
    </row>
    <row spans="1:3" r="2">
      <c t="s" r="B2" s="2">
        <v>2</v>
      </c>
      <c t="s" r="C2" s="2">
        <v>62</v>
      </c>
    </row>
    <row spans="1:3" r="3">
      <c t="s" r="A3" s="6">
        <v>421</v>
      </c>
    </row>
    <row spans="1:3" r="4">
      <c t="s" r="A4" s="3">
        <v>106</v>
      </c>
      <c t="s" r="B4" s="3">
        <v>107</v>
      </c>
      <c t="s" r="C4" s="3">
        <v>107</v>
      </c>
    </row>
    <row spans="1:3" r="5">
      <c t="s" r="A5" s="3">
        <v>422</v>
      </c>
      <c t="n" r="B5" s="5">
        <v>0</v>
      </c>
      <c t="n" r="C5" s="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23</v>
      </c>
      <c t="s" r="B1" s="2">
        <v>1</v>
      </c>
      <c t="s" r="C1" s="2">
        <v>236</v>
      </c>
    </row>
    <row spans="1:4" r="2">
      <c t="s" r="B2" s="2">
        <v>2</v>
      </c>
      <c t="s" r="C2" s="2">
        <v>62</v>
      </c>
      <c t="s" r="D2" s="2">
        <v>424</v>
      </c>
    </row>
    <row spans="1:4" r="3">
      <c t="s" r="A3" s="6">
        <v>425</v>
      </c>
    </row>
    <row spans="1:4" r="4">
      <c t="s" r="A4" s="3">
        <v>426</v>
      </c>
      <c t="n" r="D4" s="7">
        <v>150</v>
      </c>
    </row>
    <row spans="1:4" r="5">
      <c t="s" r="A5" s="3">
        <v>427</v>
      </c>
      <c t="n" r="B5" s="5">
        <v>0</v>
      </c>
      <c t="n" r="C5" s="5">
        <v>0</v>
      </c>
    </row>
    <row spans="1:4" r="6">
      <c t="s" r="A6" s="3">
        <v>428</v>
      </c>
      <c t="n" r="B6" s="12">
        <v>1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9</v>
      </c>
      <c t="s" r="B1" s="2">
        <v>1</v>
      </c>
    </row>
    <row spans="1:3" r="2">
      <c t="s" r="B2" s="2">
        <v>2</v>
      </c>
      <c t="s" r="C2" s="2">
        <v>27</v>
      </c>
    </row>
    <row spans="1:3" r="3">
      <c t="s" r="A3" s="6">
        <v>430</v>
      </c>
    </row>
    <row spans="1:3" r="4">
      <c t="s" r="A4" s="3">
        <v>431</v>
      </c>
      <c t="n" r="B4" s="7">
        <v>-96864</v>
      </c>
      <c t="n" r="C4" s="7">
        <v>-117701</v>
      </c>
    </row>
    <row spans="1:3" r="5">
      <c t="s" r="A5" s="3">
        <v>58</v>
      </c>
      <c t="n" r="B5" s="5">
        <v>3465</v>
      </c>
      <c t="n" r="C5" s="5">
        <v>100</v>
      </c>
    </row>
    <row spans="1:3" r="6">
      <c t="s" r="A6" s="3">
        <v>58</v>
      </c>
      <c t="n" r="B6" s="5">
        <v>3465</v>
      </c>
      <c t="n" r="C6" s="5">
        <v>100</v>
      </c>
    </row>
    <row spans="1:3" r="7">
      <c t="s" r="A7" s="3">
        <v>432</v>
      </c>
      <c t="n" r="B7" s="5">
        <v>-93399</v>
      </c>
      <c t="n" r="C7" s="5">
        <v>-117601</v>
      </c>
    </row>
    <row spans="1:3" r="8">
      <c t="s" r="A8" s="3">
        <v>433</v>
      </c>
    </row>
    <row spans="1:3" r="9">
      <c t="s" r="A9" s="6">
        <v>430</v>
      </c>
    </row>
    <row spans="1:3" r="10">
      <c t="s" r="A10" s="3">
        <v>431</v>
      </c>
      <c t="n" r="B10" s="5">
        <v>2527</v>
      </c>
      <c t="n" r="C10" s="5">
        <v>6807</v>
      </c>
    </row>
    <row spans="1:3" r="11">
      <c t="s" r="A11" s="3">
        <v>434</v>
      </c>
      <c t="n" r="B11" s="5">
        <v>2277</v>
      </c>
      <c t="n" r="C11" s="5">
        <v>-134</v>
      </c>
    </row>
    <row spans="1:3" r="12">
      <c t="s" r="A12" s="3">
        <v>435</v>
      </c>
      <c t="n" r="B12" s="5">
        <v>964</v>
      </c>
      <c t="n" r="C12" s="5">
        <v>156</v>
      </c>
    </row>
    <row spans="1:3" r="13">
      <c t="s" r="A13" s="3">
        <v>436</v>
      </c>
      <c t="n" r="B13" s="5">
        <v>224</v>
      </c>
      <c t="n" r="C13" s="5">
        <v>78</v>
      </c>
    </row>
    <row spans="1:3" r="14">
      <c t="s" r="A14" s="3">
        <v>58</v>
      </c>
      <c t="n" r="B14" s="5">
        <v>3465</v>
      </c>
      <c t="n" r="C14" s="5">
        <v>100</v>
      </c>
    </row>
    <row spans="1:3" r="15">
      <c t="s" r="A15" s="3">
        <v>432</v>
      </c>
      <c t="n" r="B15" s="5">
        <v>5992</v>
      </c>
      <c t="n" r="C15" s="5">
        <v>6907</v>
      </c>
    </row>
    <row spans="1:3" r="16">
      <c t="s" r="A16" s="3">
        <v>437</v>
      </c>
    </row>
    <row spans="1:3" r="17">
      <c t="s" r="A17" s="6">
        <v>430</v>
      </c>
    </row>
    <row spans="1:3" r="18">
      <c t="s" r="A18" s="3">
        <v>431</v>
      </c>
      <c t="n" r="B18" s="5">
        <v>-99391</v>
      </c>
      <c t="n" r="C18" s="5">
        <v>-124508</v>
      </c>
    </row>
    <row spans="1:3" r="19">
      <c t="s" r="A19" s="3">
        <v>438</v>
      </c>
      <c t="n" r="B19" s="5">
        <v>0</v>
      </c>
      <c t="n" r="C19" s="5">
        <v>0</v>
      </c>
    </row>
    <row spans="1:3" r="20">
      <c t="s" r="A20" s="3">
        <v>439</v>
      </c>
      <c t="n" r="B20" s="5">
        <v>0</v>
      </c>
      <c t="n" r="C20" s="5">
        <v>0</v>
      </c>
    </row>
    <row spans="1:3" r="21">
      <c t="s" r="A21" s="3">
        <v>440</v>
      </c>
      <c t="n" r="B21" s="5">
        <v>0</v>
      </c>
      <c t="n" r="C21" s="5">
        <v>0</v>
      </c>
    </row>
    <row spans="1:3" r="22">
      <c t="s" r="A22" s="3">
        <v>441</v>
      </c>
      <c t="n" r="B22" s="5">
        <v>0</v>
      </c>
      <c t="n" r="C22" s="5">
        <v>0</v>
      </c>
    </row>
    <row spans="1:3" r="23">
      <c t="s" r="A23" s="3">
        <v>432</v>
      </c>
      <c t="n" r="B23" s="7">
        <v>-99391</v>
      </c>
      <c t="n" r="C23" s="7">
        <v>-1245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2</v>
      </c>
      <c t="s" r="B1" s="2">
        <v>1</v>
      </c>
    </row>
    <row spans="1:3" r="2">
      <c t="s" r="B2" s="2">
        <v>2</v>
      </c>
      <c t="s" r="C2" s="2">
        <v>27</v>
      </c>
    </row>
    <row spans="1:3" r="3">
      <c t="s" r="A3" s="6">
        <v>443</v>
      </c>
    </row>
    <row spans="1:3" r="4">
      <c t="s" r="A4" s="3">
        <v>444</v>
      </c>
      <c t="n" r="B4" s="7">
        <v>-1226</v>
      </c>
      <c t="n" r="C4" s="7">
        <v>72</v>
      </c>
    </row>
    <row spans="1:3" r="5">
      <c t="s" r="A5" s="3">
        <v>445</v>
      </c>
      <c t="n" r="B5" s="5">
        <v>519</v>
      </c>
      <c t="n" r="C5" s="5">
        <v>84</v>
      </c>
    </row>
    <row spans="1:3" r="6">
      <c t="s" r="A6" s="3">
        <v>446</v>
      </c>
      <c t="n" r="B6" s="7">
        <v>121</v>
      </c>
      <c t="n" r="C6" s="7">
        <v>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47</v>
      </c>
      <c t="s" r="B1" s="2">
        <v>2</v>
      </c>
      <c t="s" r="C1" s="2">
        <v>62</v>
      </c>
    </row>
    <row spans="1:3" r="2">
      <c t="s" r="A2" s="6">
        <v>448</v>
      </c>
    </row>
    <row spans="1:3" r="3">
      <c t="s" r="A3" s="3">
        <v>67</v>
      </c>
      <c t="n" r="B3" s="7">
        <v>352451</v>
      </c>
      <c t="n" r="C3" s="7">
        <v>3480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49</v>
      </c>
      <c t="s" r="B1" s="2">
        <v>1</v>
      </c>
    </row>
    <row spans="1:2" r="2">
      <c t="s" r="B2" s="2">
        <v>222</v>
      </c>
    </row>
    <row spans="1:2" r="3">
      <c t="s" r="A3" s="6">
        <v>450</v>
      </c>
    </row>
    <row spans="1:2" r="4">
      <c t="s" r="A4" s="3">
        <v>451</v>
      </c>
      <c t="n" r="B4" s="12">
        <v>19.1</v>
      </c>
    </row>
    <row spans="1:2" r="5">
      <c t="s" r="A5" s="3">
        <v>452</v>
      </c>
      <c t="s" r="B5" s="3">
        <v>453</v>
      </c>
    </row>
    <row spans="1:2" r="6">
      <c t="s" r="A6" s="3">
        <v>384</v>
      </c>
    </row>
    <row spans="1:2" r="7">
      <c t="s" r="A7" s="6">
        <v>450</v>
      </c>
    </row>
    <row spans="1:2" r="8">
      <c t="s" r="A8" s="3">
        <v>451</v>
      </c>
      <c t="n" r="B8" s="12">
        <v>7.3</v>
      </c>
    </row>
    <row spans="1:2" r="9">
      <c t="s" r="A9" s="3">
        <v>385</v>
      </c>
    </row>
    <row spans="1:2" r="10">
      <c t="s" r="A10" s="6">
        <v>450</v>
      </c>
    </row>
    <row spans="1:2" r="11">
      <c t="s" r="A11" s="3">
        <v>451</v>
      </c>
      <c t="n" r="B11" s="13">
        <v>8.5</v>
      </c>
    </row>
    <row spans="1:2" r="12">
      <c t="s" r="A12" s="3">
        <v>386</v>
      </c>
    </row>
    <row spans="1:2" r="13">
      <c t="s" r="A13" s="6">
        <v>450</v>
      </c>
    </row>
    <row spans="1:2" r="14">
      <c t="s" r="A14" s="3">
        <v>451</v>
      </c>
      <c t="n" r="B14" s="12">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v>
      </c>
      <c t="s" r="B1" s="2">
        <v>2</v>
      </c>
      <c t="s" r="C1" s="2">
        <v>62</v>
      </c>
    </row>
    <row spans="1:3" r="2">
      <c t="s" r="A2" s="3">
        <v>101</v>
      </c>
      <c t="n" r="B2" s="5">
        <v>22110132</v>
      </c>
      <c t="n" r="C2" s="5">
        <v>22110132</v>
      </c>
    </row>
    <row spans="1:3" r="3">
      <c t="s" r="A3" s="3">
        <v>23</v>
      </c>
    </row>
    <row spans="1:3" r="4">
      <c t="s" r="A4" s="3">
        <v>102</v>
      </c>
      <c t="n" r="B4" s="10">
        <v>0.0292</v>
      </c>
      <c t="n" r="C4" s="10">
        <v>0.0292</v>
      </c>
    </row>
    <row spans="1:3" r="5">
      <c t="s" r="A5" s="3">
        <v>103</v>
      </c>
      <c t="n" r="B5" s="5">
        <v>74996930</v>
      </c>
      <c t="n" r="C5" s="5">
        <v>74996930</v>
      </c>
    </row>
    <row spans="1:3" r="6">
      <c t="s" r="A6" s="3">
        <v>104</v>
      </c>
      <c t="n" r="B6" s="5">
        <v>68299200</v>
      </c>
      <c t="n" r="C6" s="5">
        <v>68299200</v>
      </c>
    </row>
    <row spans="1:3" r="7">
      <c t="s" r="A7" s="3">
        <v>105</v>
      </c>
      <c t="n" r="B7" s="5">
        <v>46189068</v>
      </c>
      <c t="n" r="C7" s="5">
        <v>46189068</v>
      </c>
    </row>
    <row spans="1:3" r="8">
      <c t="s" r="A8" s="3">
        <v>25</v>
      </c>
    </row>
    <row spans="1:3" r="9">
      <c t="s" r="A9" s="3">
        <v>102</v>
      </c>
      <c t="n" r="B9" s="7">
        <v>70</v>
      </c>
      <c t="n" r="C9" s="7">
        <v>70</v>
      </c>
    </row>
    <row spans="1:3" r="10">
      <c t="s" r="A10" s="3">
        <v>103</v>
      </c>
      <c t="n" r="B10" s="5">
        <v>3070</v>
      </c>
      <c t="n" r="C10" s="5">
        <v>3070</v>
      </c>
    </row>
    <row spans="1:3" r="11">
      <c t="s" r="A11" s="3">
        <v>104</v>
      </c>
      <c t="n" r="B11" s="5">
        <v>2542</v>
      </c>
      <c t="n" r="C11" s="5">
        <v>2542</v>
      </c>
    </row>
    <row spans="1:3" r="12">
      <c t="s" r="A12" s="3">
        <v>105</v>
      </c>
      <c t="n" r="B12" s="5">
        <v>2542</v>
      </c>
      <c t="n" r="C12" s="5">
        <v>2542</v>
      </c>
    </row>
    <row spans="1:3" r="13">
      <c t="s" r="A13" s="3">
        <v>106</v>
      </c>
      <c t="s" r="B13" s="3">
        <v>107</v>
      </c>
      <c t="s" r="C13" s="3">
        <v>1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108</v>
      </c>
      <c t="s" r="B1" s="2">
        <v>1</v>
      </c>
    </row>
    <row spans="1:3" r="2">
      <c t="s" r="B2" s="2">
        <v>2</v>
      </c>
      <c t="s" r="C2" s="2">
        <v>27</v>
      </c>
    </row>
    <row spans="1:3" r="3">
      <c t="s" r="A3" s="6">
        <v>109</v>
      </c>
    </row>
    <row spans="1:3" r="4">
      <c t="s" r="A4" s="3">
        <v>110</v>
      </c>
      <c t="n" r="B4" s="7">
        <v>363848</v>
      </c>
      <c t="n" r="C4" s="7">
        <v>341806</v>
      </c>
    </row>
    <row spans="1:3" r="5">
      <c t="s" r="A5" s="3">
        <v>111</v>
      </c>
      <c t="n" r="B5" s="5">
        <v>7270</v>
      </c>
      <c t="n" r="C5" s="5">
        <v>7597</v>
      </c>
    </row>
    <row spans="1:3" r="6">
      <c t="s" r="A6" s="3">
        <v>112</v>
      </c>
      <c t="n" r="B6" s="5">
        <v>6182</v>
      </c>
      <c t="n" r="C6" s="5">
        <v>6374</v>
      </c>
    </row>
    <row spans="1:3" r="7">
      <c t="s" r="A7" s="3">
        <v>113</v>
      </c>
      <c t="n" r="B7" s="5">
        <v>1127</v>
      </c>
      <c t="n" r="C7" s="5">
        <v>4954</v>
      </c>
    </row>
    <row spans="1:3" r="8">
      <c t="s" r="A8" s="3">
        <v>114</v>
      </c>
      <c t="n" r="B8" s="5">
        <v>-785</v>
      </c>
      <c t="n" r="C8" s="5">
        <v>-412</v>
      </c>
    </row>
    <row spans="1:3" r="9">
      <c t="s" r="A9" s="3">
        <v>115</v>
      </c>
      <c t="n" r="B9" s="5">
        <v>-172625</v>
      </c>
      <c t="n" r="C9" s="5">
        <v>-169821</v>
      </c>
    </row>
    <row spans="1:3" r="10">
      <c t="s" r="A10" s="3">
        <v>116</v>
      </c>
      <c t="n" r="B10" s="5">
        <v>-103933</v>
      </c>
      <c t="n" r="C10" s="5">
        <v>-79483</v>
      </c>
    </row>
    <row spans="1:3" r="11">
      <c t="s" r="A11" s="3">
        <v>117</v>
      </c>
      <c t="n" r="B11" s="5">
        <v>-45732</v>
      </c>
      <c t="n" r="C11" s="5">
        <v>-42486</v>
      </c>
    </row>
    <row spans="1:3" r="12">
      <c t="s" r="A12" s="3">
        <v>118</v>
      </c>
      <c t="n" r="B12" s="5">
        <v>-24636</v>
      </c>
      <c t="n" r="C12" s="5">
        <v>-22056</v>
      </c>
    </row>
    <row spans="1:3" r="13">
      <c t="s" r="A13" s="3">
        <v>119</v>
      </c>
      <c t="n" r="B13" s="5">
        <v>-52220</v>
      </c>
      <c t="n" r="C13" s="5">
        <v>-61715</v>
      </c>
    </row>
    <row spans="1:3" r="14">
      <c t="s" r="A14" s="3">
        <v>120</v>
      </c>
      <c t="n" r="B14" s="5">
        <v>-258</v>
      </c>
      <c t="n" r="C14" s="5">
        <v>-9</v>
      </c>
    </row>
    <row spans="1:3" r="15">
      <c t="s" r="A15" s="3">
        <v>121</v>
      </c>
      <c t="n" r="B15" s="5">
        <v>-21762</v>
      </c>
      <c t="n" r="C15" s="5">
        <v>-15251</v>
      </c>
    </row>
    <row spans="1:3" r="16">
      <c t="s" r="A16" s="6">
        <v>122</v>
      </c>
    </row>
    <row spans="1:3" r="17">
      <c t="s" r="A17" s="3">
        <v>65</v>
      </c>
      <c t="n" r="B17" s="5">
        <v>-67557</v>
      </c>
      <c t="n" r="C17" s="5">
        <v>-30725</v>
      </c>
    </row>
    <row spans="1:3" r="18">
      <c t="s" r="A18" s="3">
        <v>123</v>
      </c>
      <c t="n" r="B18" s="5">
        <v>-103</v>
      </c>
      <c t="n" r="C18" s="5">
        <v>-89</v>
      </c>
    </row>
    <row spans="1:3" r="19">
      <c t="s" r="A19" s="6">
        <v>124</v>
      </c>
    </row>
    <row spans="1:3" r="20">
      <c t="s" r="A20" s="3">
        <v>65</v>
      </c>
      <c t="n" r="B20" s="5">
        <v>46507</v>
      </c>
      <c t="n" r="C20" s="5">
        <v>37554</v>
      </c>
    </row>
    <row spans="1:3" r="21">
      <c t="s" r="A21" s="3">
        <v>123</v>
      </c>
      <c t="n" r="B21" s="5">
        <v>1792</v>
      </c>
      <c t="n" r="C21" s="5">
        <v>9157</v>
      </c>
    </row>
    <row spans="1:3" r="22">
      <c t="s" r="A22" s="3">
        <v>125</v>
      </c>
      <c t="n" r="B22" s="5">
        <v>-3496</v>
      </c>
      <c t="n" r="C22" s="5">
        <v>-2428</v>
      </c>
    </row>
    <row spans="1:3" r="23">
      <c t="s" r="A23" s="3">
        <v>126</v>
      </c>
      <c t="n" r="B23" s="5">
        <v>1008</v>
      </c>
      <c t="n" r="C23" s="5">
        <v>-644</v>
      </c>
    </row>
    <row spans="1:3" r="24">
      <c t="s" r="A24" s="3">
        <v>127</v>
      </c>
      <c t="n" r="B24" s="5">
        <v>-21849</v>
      </c>
      <c t="n" r="C24" s="5">
        <v>12825</v>
      </c>
    </row>
    <row spans="1:3" r="25">
      <c t="s" r="A25" s="6">
        <v>128</v>
      </c>
    </row>
    <row spans="1:3" r="26">
      <c t="s" r="A26" s="3">
        <v>129</v>
      </c>
      <c t="n" r="B26" s="5">
        <v>-33996</v>
      </c>
      <c t="n" r="C26" s="5">
        <v>-31714</v>
      </c>
    </row>
    <row spans="1:3" r="27">
      <c t="s" r="A27" s="3">
        <v>130</v>
      </c>
      <c t="n" r="B27" s="5">
        <v>-33996</v>
      </c>
      <c t="n" r="C27" s="5">
        <v>-31714</v>
      </c>
    </row>
    <row spans="1:3" r="28">
      <c t="s" r="A28" s="3">
        <v>131</v>
      </c>
      <c t="n" r="B28" s="5">
        <v>-77607</v>
      </c>
      <c t="n" r="C28" s="5">
        <v>-34140</v>
      </c>
    </row>
    <row spans="1:3" r="29">
      <c t="s" r="A29" s="3">
        <v>132</v>
      </c>
      <c t="n" r="B29" s="5">
        <v>182889</v>
      </c>
      <c t="n" r="C29" s="5">
        <v>91747</v>
      </c>
    </row>
    <row spans="1:3" r="30">
      <c t="s" r="A30" s="3">
        <v>133</v>
      </c>
      <c t="n" r="B30" s="7">
        <v>105282</v>
      </c>
      <c t="n" r="C30" s="7">
        <v>57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6">
        <v>135</v>
      </c>
    </row>
    <row spans="1:2" r="4">
      <c t="s" r="A4" s="3">
        <v>134</v>
      </c>
      <c t="s" r="B4" s="3">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6">
        <v>138</v>
      </c>
    </row>
    <row spans="1:2" r="4">
      <c t="s" r="A4" s="3">
        <v>137</v>
      </c>
      <c t="s" r="B4" s="3">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6">
        <v>141</v>
      </c>
    </row>
    <row spans="1:2" r="4">
      <c t="s" r="A4" s="3">
        <v>140</v>
      </c>
      <c t="s" r="B4" s="3">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STATEMENTS OF OPERATIONS</vt:lpstr>
      <vt:lpstr>STATEMENTS OF COMPREHENSIVE INC</vt:lpstr>
      <vt:lpstr>STATEMENTS OF FINANCIAL POSITIO</vt:lpstr>
      <vt:lpstr>STATEMENTS OF FINANCIAL POSITI5</vt:lpstr>
      <vt:lpstr>STATEMENTS OF CASH FLOWS</vt:lpstr>
      <vt:lpstr>Nature of Operations</vt:lpstr>
      <vt:lpstr>Significant Accounting Policies</vt:lpstr>
      <vt:lpstr>Earnings Per Share</vt:lpstr>
      <vt:lpstr>Fair Value</vt:lpstr>
      <vt:lpstr>Investments</vt:lpstr>
      <vt:lpstr>Bank Line of Credit</vt:lpstr>
      <vt:lpstr>Postretirement Benefits</vt:lpstr>
      <vt:lpstr>Income Taxes</vt:lpstr>
      <vt:lpstr>Capital Stock</vt:lpstr>
      <vt:lpstr>Accumulated Other Comprehensive</vt:lpstr>
      <vt:lpstr>Concentrations of Credit Risk</vt:lpstr>
      <vt:lpstr>Commitments and Contingencies</vt:lpstr>
      <vt:lpstr>Subsequent Events</vt:lpstr>
      <vt:lpstr>Significant Accounting Polici20</vt:lpstr>
      <vt:lpstr>Earnings Per Share (Tables)</vt:lpstr>
      <vt:lpstr>Fair Value (Tables)</vt:lpstr>
      <vt:lpstr>Investments (Tables)</vt:lpstr>
      <vt:lpstr>Postretirement Benefits (Tables</vt:lpstr>
      <vt:lpstr>Accumulated Other Comprehensi25</vt:lpstr>
      <vt:lpstr>Significant Accounting Polici26</vt:lpstr>
      <vt:lpstr>Earnings Per Share (Details)</vt:lpstr>
      <vt:lpstr>Fair Value (Details)</vt:lpstr>
      <vt:lpstr>Fair Value (Details 2)</vt:lpstr>
      <vt:lpstr>Fair Value (Details 3)</vt:lpstr>
      <vt:lpstr>Investments (Details)</vt:lpstr>
      <vt:lpstr>Investments (Details 2)</vt:lpstr>
      <vt:lpstr>Investments (Details 3)</vt:lpstr>
      <vt:lpstr>Investments (Details 4)</vt:lpstr>
      <vt:lpstr>Investments (Details 5)</vt:lpstr>
      <vt:lpstr>Investments (Details 6)</vt:lpstr>
      <vt:lpstr>Investments (Details 7)</vt:lpstr>
      <vt:lpstr>Bank Line of Credit (Details)</vt:lpstr>
      <vt:lpstr>Postretirement Benefits (Detail</vt:lpstr>
      <vt:lpstr>Income Taxes (Details)</vt:lpstr>
      <vt:lpstr>Capital Stock (Details)</vt:lpstr>
      <vt:lpstr>Capital Stock (Details 2)</vt:lpstr>
      <vt:lpstr>Accumulated Other Comprehensi43</vt:lpstr>
      <vt:lpstr>Accumulated Other Comprehensi44</vt:lpstr>
      <vt:lpstr>Concentrations of Credit Risk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48:40Z</dcterms:created>
  <dcterms:modified xmlns:dcterms="http://purl.org/dc/terms/" xmlns:xsi="http://www.w3.org/2001/XMLSchema-instance" xsi:type="dcterms:W3CDTF">2016-04-28T16:48:40Z</dcterms:modified>
  <dc:title xmlns:dc="http://purl.org/dc/elements/1.1/">Untitled</dc:title>
  <dc:description xmlns:dc="http://purl.org/dc/elements/1.1/"/>
  <dc:subject xmlns:dc="http://purl.org/dc/elements/1.1/"/>
  <cp:keywords/>
  <cp:category/>
</cp:coreProperties>
</file>